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sheetId="6" r:id="rId6"/>
    <s:sheet name="2. BASIS OF PRESENTATION AND SI" sheetId="7" r:id="rId7"/>
    <s:sheet name="3. VARIABLE INTEREST ENTITIES" sheetId="8" r:id="rId8"/>
    <s:sheet name="4. OTHER RECEIVABLES" sheetId="9" r:id="rId9"/>
    <s:sheet name="5. INVENTORY" sheetId="10" r:id="rId10"/>
    <s:sheet name="6. PROPERTY, PLANT AND EQUIPMEN" sheetId="11" r:id="rId11"/>
    <s:sheet name="7. INVESTMENTS" sheetId="12" r:id="rId12"/>
    <s:sheet name="8. FAIR VALUE ACCOUNTING" sheetId="13" r:id="rId13"/>
    <s:sheet name="9. INTANGIBLE ASSETS" sheetId="14" r:id="rId14"/>
    <s:sheet name="10. LEASES" sheetId="15" r:id="rId15"/>
    <s:sheet name="11. RELATED PARTY TRANSACTIONS" sheetId="16" r:id="rId16"/>
    <s:sheet name="12. EQUITY" sheetId="17" r:id="rId17"/>
    <s:sheet name="13. COMMITMENTS AND CONTINGENCI" sheetId="18" r:id="rId18"/>
    <s:sheet name="14. STOCK BASED COMPENSATION" sheetId="19" r:id="rId19"/>
    <s:sheet name="15. NET LOSS PER SHARE" sheetId="20" r:id="rId20"/>
    <s:sheet name="16. INCOME TAXES" sheetId="21" r:id="rId21"/>
    <s:sheet name="17. COLLABORATION AGREEMENT" sheetId="22" r:id="rId22"/>
    <s:sheet name="18. SEGMENT INFORMATION" sheetId="23" r:id="rId23"/>
    <s:sheet name="19. SUBSEQUENT EVENTS" sheetId="24" r:id="rId24"/>
    <s:sheet name="20. COMPARATIVE FIGURES" sheetId="25" r:id="rId25"/>
    <s:sheet name="2. SUMMARY OF SIGNIFICANT ACCOU" sheetId="26" r:id="rId26"/>
    <s:sheet name="3. VARIABLE INTEREST ENTITIES (" sheetId="27" r:id="rId27"/>
    <s:sheet name="5. INVENTORY (Tables)" sheetId="28" r:id="rId28"/>
    <s:sheet name="6. PROPERTY, PLANT AND EQUIPM29" sheetId="29" r:id="rId29"/>
    <s:sheet name="7. INVESTMENTS (Tables)" sheetId="30" r:id="rId30"/>
    <s:sheet name="8. FAIR VALUE ACCOUNTING (Table" sheetId="31" r:id="rId31"/>
    <s:sheet name="9. INTANGIBLE ASSETS (Tables)" sheetId="32" r:id="rId32"/>
    <s:sheet name="10. LEASES (Tables)" sheetId="33" r:id="rId33"/>
    <s:sheet name="13. COMMITMENTS AND CONTINGEN34" sheetId="34" r:id="rId34"/>
    <s:sheet name="14. STOCK BASED COMPENSATION (T" sheetId="35" r:id="rId35"/>
    <s:sheet name="15. NET INCOME (LOSS) PER SHARE" sheetId="36" r:id="rId36"/>
    <s:sheet name="16. INCOME TAXES (Tables)" sheetId="37" r:id="rId37"/>
    <s:sheet name="20. COMPARATIVE FIGURES (Tables" sheetId="38" r:id="rId38"/>
    <s:sheet name="3. VARIABLE INTEREST ENTITY (De" sheetId="39" r:id="rId39"/>
    <s:sheet name="4. OTHER RECEIVABLES (Details N" sheetId="40" r:id="rId40"/>
    <s:sheet name="5. INVENTORY (Details)" sheetId="41" r:id="rId41"/>
    <s:sheet name="5. INVENTORY (Details 1)" sheetId="42" r:id="rId42"/>
    <s:sheet name="6. PROPERTY, PLANT AND EQUIPM43" sheetId="43" r:id="rId43"/>
    <s:sheet name="6. PROPERTY, PLANT AND EQUIPM44" sheetId="44" r:id="rId44"/>
    <s:sheet name="7. INVESTMENTS (Details)" sheetId="45" r:id="rId45"/>
    <s:sheet name="7. INVESTMENTS (Details Narrati" sheetId="46" r:id="rId46"/>
    <s:sheet name="8. FAIR VALUE ACCOUNTING (Detai" sheetId="47" r:id="rId47"/>
    <s:sheet name="8. FAIR VALUE ACCOUNTING (Det48" sheetId="48" r:id="rId48"/>
    <s:sheet name="9. INTANGIBLE ASSETS (Details)" sheetId="49" r:id="rId49"/>
    <s:sheet name="9. INTANGIBLE ASSETS (Details 1" sheetId="50" r:id="rId50"/>
    <s:sheet name="9. INTANGIBLE ASSETS (Details N" sheetId="51" r:id="rId51"/>
    <s:sheet name="10. LEASES (Details)" sheetId="52" r:id="rId52"/>
    <s:sheet name="10. LEASES (Details Narrative)" sheetId="53" r:id="rId53"/>
    <s:sheet name="11. RELATED PARTY TRANSACTIONS " sheetId="54" r:id="rId54"/>
    <s:sheet name="12. EQUITY (Details Narrative)" sheetId="55" r:id="rId55"/>
    <s:sheet name="13. COMMITMENTS AND CONTINGEN56" sheetId="56" r:id="rId56"/>
    <s:sheet name="14. STOCK BASED COMPENSATION (D" sheetId="57" r:id="rId57"/>
    <s:sheet name="14. STOCK BASED COMPENSATION 58" sheetId="58" r:id="rId58"/>
    <s:sheet name="14. STOCK BASED COMPENSATION 59" sheetId="59" r:id="rId59"/>
    <s:sheet name="15. NET INCOME (LOSS) PER SHA60" sheetId="60" r:id="rId60"/>
    <s:sheet name="16. INCOME TAXES (Details)" sheetId="61" r:id="rId61"/>
    <s:sheet name="16. INCOME TAXES (Details 1)" sheetId="62" r:id="rId62"/>
    <s:sheet name="16. INCOME TAXES (Details 2)" sheetId="63" r:id="rId63"/>
    <s:sheet name="16. INCOME TAXES (Details Narra" sheetId="64" r:id="rId64"/>
    <s:sheet name="17. COLLABORATION AGREEMENT (De" sheetId="65" r:id="rId65"/>
    <s:sheet name="20. COMPARATIVE FIGURES (Detail" sheetId="66" r:id="rId66"/>
  </s:sheets>
  <s:definedNames/>
  <s:calcPr calcId="124519" calcMode="auto" fullCalcOnLoad="1"/>
</s:workbook>
</file>

<file path=xl/sharedStrings.xml><?xml version="1.0" encoding="utf-8"?>
<sst xmlns="http://schemas.openxmlformats.org/spreadsheetml/2006/main" uniqueCount="467">
  <si>
    <t>Document and Entity Information - shares</t>
  </si>
  <si>
    <t>3 Months Ended</t>
  </si>
  <si>
    <t>Mar. 31, 2016</t>
  </si>
  <si>
    <t>Apr. 30, 2016</t>
  </si>
  <si>
    <t>Document And Entity Information</t>
  </si>
  <si>
    <t>Entity Registrant Name</t>
  </si>
  <si>
    <t>Cellular Biomedicine Group,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Dec. 31, 2015</t>
  </si>
  <si>
    <t>Assets</t>
  </si>
  <si>
    <t>Cash and cash equivalents</t>
  </si>
  <si>
    <t>Accounts receivable</t>
  </si>
  <si>
    <t>Other receivables</t>
  </si>
  <si>
    <t>Inventory</t>
  </si>
  <si>
    <t>Prepaid expenses</t>
  </si>
  <si>
    <t>Taxes recoverable</t>
  </si>
  <si>
    <t xml:space="preserve"> </t>
  </si>
  <si>
    <t>Total current assets</t>
  </si>
  <si>
    <t>Investments</t>
  </si>
  <si>
    <t>Property, plant and equipment, net</t>
  </si>
  <si>
    <t>Goodwill</t>
  </si>
  <si>
    <t>Intangibles, net</t>
  </si>
  <si>
    <t>Long-term prepaid expenses and other assets</t>
  </si>
  <si>
    <t>Total assets (1)</t>
  </si>
  <si>
    <t>[1]</t>
  </si>
  <si>
    <t>Liabilities:</t>
  </si>
  <si>
    <t>Accounts payable</t>
  </si>
  <si>
    <t>Accrued expenses</t>
  </si>
  <si>
    <t>Taxes payable</t>
  </si>
  <si>
    <t>Other current liabilities</t>
  </si>
  <si>
    <t>Total current liabilities</t>
  </si>
  <si>
    <t>Deferred tax liabilities</t>
  </si>
  <si>
    <t>Other non-current liabilities</t>
  </si>
  <si>
    <t>Total liabilities (1)</t>
  </si>
  <si>
    <t>Commitments and Contingencies (note 13)</t>
  </si>
  <si>
    <t>Stockholders' equity:</t>
  </si>
  <si>
    <t>Preferred stock, par value $.001, 50,000,000 shares authorized; none issued and outstanding as of March 31, 2016 and December 31, 2015, respectively</t>
  </si>
  <si>
    <t>Common stock, par value $.001, 300,000,000 shares authorized; 12,001,188 and 11,711,645 issued and outstanding as of March 31, 2016 and December 31, 2015, respectively</t>
  </si>
  <si>
    <t>Additional paid in capital</t>
  </si>
  <si>
    <t>Accumulated deficit</t>
  </si>
  <si>
    <t>Accumulated other comprehensive income (loss)</t>
  </si>
  <si>
    <t>Total stockholders' equity</t>
  </si>
  <si>
    <t>Total liabilities and stockholders' equity</t>
  </si>
  <si>
    <t>The Company's consolidated assets as of March 31, 2016 and December 31, 2015 included $5,782,741 and $6,115,073, respectively, of assets of variable interest entities, or VIEs, that can only be used to settle obligations of the VIEs. Each of the following amounts represent the balances as of March 31, 2016 and December 31, 2015, respectively. These assets include cash and cash equivalents of $588,309 and $1,821,883; accounts receivable of $190,088 and $337,345; other receivables of $137,548 and $136,621; inventory of $233,338 and $180,973; prepaid expenses of $313,399 and $250,123; property, plant and equipment, net, of $1,773,690 and $1,145,924; intangibles of $1,849,219 and $1,892,551; and long-term prepaid expenses and other assets of $697,150 and $349,653. The Company's consolidated liabilities as of March 31, 2016 and December 31, 2015 included $1,488,474 and $1,478,160, respectively, of liabilities of the VIEs whose creditors have no recourse to the Company. These liabilities include accounts payable of $77,069 and $38,004; other payables of $882,900 and $914,817; payroll accrual of $517,671 and $464,510; and other non-current liabilities of $10,834 and $60,829. See further description in Note 3, Variable Interest Entities.</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AND COMPREHENSIVE LOSS (UNAUDITED) - USD ($)</t>
  </si>
  <si>
    <t>Mar. 31, 2015</t>
  </si>
  <si>
    <t>Condensed Consolidated Statements Of Operations And Comprehensiv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 (expense):</t>
  </si>
  <si>
    <t>Interest income</t>
  </si>
  <si>
    <t>Other income (expense)</t>
  </si>
  <si>
    <t>Total other income</t>
  </si>
  <si>
    <t>Loss before taxes</t>
  </si>
  <si>
    <t>Income taxes credit (provision)</t>
  </si>
  <si>
    <t>Net loss</t>
  </si>
  <si>
    <t>Other comprehensive income (loss):</t>
  </si>
  <si>
    <t>Cumulative translation adjustment</t>
  </si>
  <si>
    <t>Unrealized gain (loss) on investments, net of tax of $4,514,060 and $nil, for the three months ended March 31, 2016 and 2015, respectively</t>
  </si>
  <si>
    <t>Total other comprehensive income (loss):</t>
  </si>
  <si>
    <t>Comprehensive gain (loss)</t>
  </si>
  <si>
    <t>Net loss per share:</t>
  </si>
  <si>
    <t>Basic</t>
  </si>
  <si>
    <t>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Other than temporary impairment on investments</t>
  </si>
  <si>
    <t>Realized losses from sale of investments</t>
  </si>
  <si>
    <t>Changes in operating assets and liabilities:</t>
  </si>
  <si>
    <t>Other current assets</t>
  </si>
  <si>
    <t>Advances payable to related party</t>
  </si>
  <si>
    <t>Net cash used in operating activities</t>
  </si>
  <si>
    <t>CASH FLOWS FROM INVESTING ACTIVITIES:</t>
  </si>
  <si>
    <t>Proceed from sale of investments, net of issuance cost paid</t>
  </si>
  <si>
    <t>Purchases of intangibles</t>
  </si>
  <si>
    <t>Purchases of assets</t>
  </si>
  <si>
    <t>Net cash used in investing activities</t>
  </si>
  <si>
    <t>CASH FLOWS FROM FINANCING ACTIVITIES:</t>
  </si>
  <si>
    <t>Net proceeds from the issuance of common stock</t>
  </si>
  <si>
    <t>Proceeds from exercise of stock options</t>
  </si>
  <si>
    <t>Repayment of advance from affiliate</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1. DESCRIPTION OF BUSINESS</t>
  </si>
  <si>
    <t>Notes to Financial Statements</t>
  </si>
  <si>
    <t>As
used in this quarterly report, "we", "us", "our", "CBMG", "Company" or "our
company" refers to Cellular Biomedicine Group, Inc. and, unless the context otherwise requires, all of its subsidiaries and
variable interest entities. Overview Cellular
Biomedicine Group, Inc. is a biomedicine company, principally engaged in the development of new treatments for cancerous and degenerative
diseases utilizing proprietary cell-based technologies. Our technology includes two major cell platforms: (i) Immune
Cell therapy for treatment of a broad range of cancers using Vaccine, T Cells Receptor ("TCR") clonality analysis technology,
and T Central Memory Cell ("Tcm") preparation methodologies, Chimeric Antigen Receptor T cell (CAR-T),
and (ii) human adipose-derived mesenchymal progenitor cells (haMPC) for treatment of joint and autoimmune diseases,
with primary research and manufacturing facilities in China. We
are focused on developing and marketing safe and effective cell-based therapies based on our cellular platforms, to treat serious
chronic and degenerative diseases such as cancer, orthopedic diseases (including osteoarthritis and tissue damage), various inflammatory
diseases and metabolic diseases. We have developed proprietary practical knowledge in the use of cell-based therapeutics that we
believe could be used to help a great number of people suffering from cancer and other serious chronic diseases. We are conducting
clinical studies in China for two stem cell based therapies to treat knee osteoarthritis (KOA) and Cartilage Defect
(CD). We have completed Phase IIb autologous haMPC KOA clinical study and published its promising results. Led
by Shanghai Renji Hospital, one of the largest teaching hospitals in China, we launched Phase I clinical trial of an off-the-shelf
allogeneic haMPC (AlloJoinTM) therapy for KOA .We also initiated preclinical studies in Asthma and Chronic Obstructive Pulmonary
Disease ("COPD"). Our
primary target market is Greater China. We believe that the results of our research studies and the acquired knowhow and clinical
data will support expanded preclinical and clinical trials with a larger population of patients, which we expect to carry out through
authorized treatment centers throughout Greater China. With the acquisition of the University of South Floridas
license on the next generation GVAX vaccines (CD40LGVAX) and its related technologies and technical knowledge,
we have expanded our comprehensive immuno-oncology cell therapy portfolio with cancer immunotherapy vaccine and vaccine combination
technology platform and broadened our potential treatment options for patients. We plan to evaluate a return of investment on any
U.S. sponsorship of the phase l/ll clinical study to support a U.S. New Drug Application (NDA) for the combination of CD40LGVAX,
a next generation cancer vaccine, with nivolumab, an anti-PD1 checkpoint inhibitor, to treat unresectable stage IV non-small cell
lung cancer (NSCLC), (collectively U.S. CD40LGVAX Trial). We may also seek approval to conduct clinical
trials with leading non-U.S. medical centers or seek partnership for CD40LGVAX sub-license opportunities. With
our 2014 acquisition of Agreen Biotech Co. Ltd. ("AG"), we are generating technical services revenue comprised of TCR
clonality analysis technology and Tcm and Dendritic Cell ("DC") preparation methodologies. AG is a biotech company
with operations in China, engaged in the development of treatments for cancerous diseases utilizing proprietary cell technologies,
which include preparation of subset T Cell and clonality assay platform technology for treatment of a broad range of cancers by
AGs primary hospital partner, Jilin Hospital. We are expanding the hospital partnerships business model to a few additional
hospitals in the densely populated northeast China region in Beijing, Shanxi, Shandong and Anhui Province. With recent build-up
of our Vaccine, Tcm, TCR clonality, CAR-T and anti-PD-1 technologies we are evaluating and prioritizing our cancer clinical
trial indications for commercialization using safe and most effective therapy or combination therapies. We are integrating CBMG's
state-of-the art infrastructure and clinical platform with the aforementioned acquired technologies to boost the Company's Immuno-Oncology
presence, and pave the way for future partnerships. We plan to initiate certain cancer clinical trials in China upon receiving
acceptance of the clinical trial designs with the principal investigator and obtaining the requisite approvals. We have
yet to derive revenue from our CAR-T technologies. Corporate
History Cellular
Biomedicine Group, Inc., (formerly known as EastBridge Investment Group Corporation)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with a strong focus on high GDP growth countries, such as China. The Company provided consulting services necessary for small to
medium-sized companies to obtain capital to grow their businesses. The Company assisted its clients in locating investment
banking, financial advisory and other financial services necessary to become public companies in the United States or
find joint venture partners or raise capital to expand their businesses. 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Upon consummation
of the Merger, CBMG BVI shareholders were issued 3,638,941 shares of common stock, par value $0.001 per share, of the Company (the
Company Common Stock) constituting approximately 70% of the outstanding stock of the Company on a fully-diluted basis
and the then current Company shareholders retained approximately 30% of the Company on a fully-diluted basis. Specifically, each
of CBMG BVIs ordinary shares (CBMG BVI Ordinary Shares) were converted into the right to receive 0.020019
shares of Company Common Stock. 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o the Current Report on Form
8-K filed by the Company on February 12, 2013. As
a result of the Merger, CBMG BVI and EastBridge Sub became the two direct subsidiaries of the Company. In
connection with the Merger, effective March 5, 2013, the Company (formerly named EastBridge Investment Group Corporation)
changed its name to Cellular Biomedicine Group, Inc. In addition in March 2013, the Company changed its corporate
headquarters to 530 University Avenue in Palo Alto, California. From
February 6, 2013 to June 23, 2014, we operated the Company in two separate reportable segments: (i) Biomedicine Cell Therapy (Biomedicine);
and (ii) Financial Consulting (Consulting). The Consulting segment was conducted through EastBridge Sub. On
June 23, 2014, the Company announced the discontinuation of the Consulting segment as it no longer fit into managements
long-term strategy and vision. The Company is continuing to focus its resources on becoming a biotechnology company
bringing therapies to improve the health of patients in China. On
September 26, 2014, the Company completed its acquisition of Beijing Agreen Biotechnology Co. Ltd. ("AG") and the U.S.
patent held by AGs founder. AG is a biotech company with operations in China, engaged in the development of treatments for
cancerous diseases utilizing proprietary cell technologies, which include without limitation, preparation of subset T Cell and
clonality assay platform technology for treatment of a broad range of cancers at AGs served hospital, Jilin Hospital. At
the end of September 2015, the Company moved its corporate headquarters to 19925 Stevens Creek Blvd., Suite 100 in Cupertino, California.</t>
  </si>
  <si>
    <t>2. BASIS OF PRESENTATION AND SIGNIFICANT ACCOUNTING POLICIES</t>
  </si>
  <si>
    <t>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5 included in our Annual Report on Form 10-K for the year ended December 31,
2015. Operating results for the three months ended March 31, 2016 are not necessarily indicative of the results that may be expected
for the year ending December 31, 2016.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6 and the results of operations for the three months
ended March 31, 2016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ent
Accounting Pronouncements Recent
accounting pronouncements that the Company has adopted or may be required to adopt in the future are summarized below. In
April 2016, the Financial Accounting Standards Board (FASB) issued Accounting Standards Update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 and supersede the leases requirements in
Topic 840,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nd ASU No. 2016-10, Revenue from Contracts
with Customers (Topic 606): Identifying Performance Obligations and Licensing (ASU 2016-10) in April 2016,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The effective date and transition
requirements for ASU 2016-08 and ASU 2016-10 are the same as ASU 2014-09. We are
currently in the process of evaluating the impact of the adoption of ASU 2014-09, ASU 2016-08 and ASU 2016-10 on our consolidated
financial statements.</t>
  </si>
  <si>
    <t>3. VARIABLE INTEREST ENTITIES</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our Annual Reports on Form 10-K for the years ended December 31, 2015 and 2014. The Company has not provided any guarantees
related to CBMG Shanghai and no creditors of CBMG Shanghai have recourse to the general credit of the Company. 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densed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March 31, 2016 and December 31, 2015 are as follows:
March 31, December 31,
2016 2015
Assets
Cash $ 588,309 $ 1,821,883
Accounts receivable 190,088 337,345
Other receivables 137,548 136,621
Inventory 233,338 180,973
Prepaid expenses 313,399 250,123
Total current assets 1,462,682 2,726,945
Property, plant and equipment, net 1,773,690 1,145,924
Intangibles 1,849,219 1,892,551
Long-term prepaid expenses and other assets 697,150 349,653
Total assets $ 5,782,741 $ 6,115,073
Liabilities
Accounts payable $ 77,069 $ 38,004
Other payables 882,900 914,817
Payroll accrual 517,671 464,510
Total current liabilities $ 1,477,640 $ 1,417,331
Other non-current liabilities 10,834 60,829
Total liabilities $ 1,488,474 $ 1,478,160 </t>
  </si>
  <si>
    <t>4. OTHER RECEIVABLES</t>
  </si>
  <si>
    <t>Other Receivables</t>
  </si>
  <si>
    <t>The
Company pays deposits on various items relating to office expenses and collects option exercise fees from brokers when stock options
of the Company are exercised. Management has classified these deposits and option costs to be collected as other receivables as
the intention is to recover these deposits in less than 12 months. As of March 31, 2016 and December 31, 2015 the amounts of other
receivables was $316,993 and $271,344, respectively.</t>
  </si>
  <si>
    <t>5. INVENTORY</t>
  </si>
  <si>
    <t xml:space="preserve">As
of March 31, 2016 and December 31, 2015, inventory consisted of the following:
March
31, 2016 December
31, 2015
Raw
materials $ 438,999 $ 357,896
Semi-finished
goods 14,628 15,346
Finished
goods 32,721 17,644
$ 486,348 $ 390,886 Provision
for inventories is as below:
Three
month ended
March
31, 2016 March
31, 2015
Balance
at the beginning of the period $ 123,848 $ -
Exchange
difference 621 -
Balance
at the end of the period 124,469 - </t>
  </si>
  <si>
    <t>6. PROPERTY, PLANT AND EQUIPMENT</t>
  </si>
  <si>
    <t>As
of March 31, 2016 and December 31, 2015, property, plant and equipment, carried at cost, consisted of the following:
March 31, 2016 December 31, 2015
Office equipment $ 59,843 $ 24,526
Manufacturing equipment 2,712,398 2,680,805
Computer equipment 153,289 150,698
Leasehold improvements 2,207,281 1,417,997
Construction work in process 17,521 680,740
5,150,332 4,954,766
Less: accumulated depreciation (2,406,866 ) (2,185,866 )
$ 2,743,466 $ 2,768,900 For
the three months ended March 31, 2016 and 2015, depreciation expense was $217,738 and $154,809, respectively.</t>
  </si>
  <si>
    <t>7. INVESTMENTS</t>
  </si>
  <si>
    <t>Investments [Abstract]</t>
  </si>
  <si>
    <t>The
Companys investments represent the investment in equity securities listed in Over-The-Counter (OTC) markets
of the United States of America:
March 31, 2016 Cost Gross Unrealized Gains/(losses) Gross Unrealized Losses more than 12 months Gross Unrealized Losses less than 12 months Market or Fair Value
Equity position in Alpha Lujo, Inc. $ 251,388 $ - $ - $ (163,117 ) $ 88,271
Equity position in Arem Pacific Corporation 5,030,000 21,130,000 - - 26,160,000
Equity position in Wonder International Education &amp; Investment Group Corporation 61,713 - - - 61,713
Total $ 5,343,101 $ 21,130,000 $ - $ (163,117 ) $ 26,309,984
December 31, 2015 Cost Gross Unrealized Gains/(losses) Gross Unrealized Losses more than 12 months Gross Unrealized Losses less than 12 months Market or Fair Value
Equity position in Alpha Lujo, Inc. $ 251,388 $ - $ - $ (133,694 ) $ 117,694
Equity position in Arem Pacific Corporation 5,030,000 170,000 - - 5,200,000
Equity position in Wonder International Education &amp; Investment Group Corporation 61,713 - - - 61,713
Total $ 5,343,101 $ 170,000 $ - $ (133,694 ) $ 5,379,407 Net
proceeds from sale of investments for the three months ended March 31, 2016 and 2015 was $ nil and $1,480, respectively. Net
realized losses from sale of investments for the three months ended March 31, 2016 and 2015 was $ nil and $5,178, respectively. The
unrealized holding gains (loss) for the investments that recognized in other comprehensive income for the three months ended March
31, 2016 and 2015 was $20,930,577 and $(2,568,271), respectively. 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Other-than-temporary impairment of investments for the three months ended March 31, 2016
and 2015 was $ nil and $123,428, respectively.</t>
  </si>
  <si>
    <t>8. FAIR VALUE ACCOUNTING</t>
  </si>
  <si>
    <t>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volatility of the three stocks traded in OTC market. Assets
measured at fair value within Level 2 on a recurring basis as of March 31, 2016 and December 31, 2015 are summarized as follows:
As of March 31, 2016
Fair Value Measurements at Reporting Date Using:
Quoted Prices in Significant Other Significant
Active Markets for Observable Unobservable
Identical Assets Inputs Inputs
Total (Level 1) (Level 2) (Level 3)
Assets:
Equity position in Alpha Lujo, Inc. $ 88,271 $ - $ 88,271 $ -
Equity position in Arem Pacific Corporation 26,160,000 - 26,160,000 -
Equity position in Wonder International Education &amp; Investment Group Corporation 61,713 - 61,713 -
$ 26,309,984 $ - $ 26,309,984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No
shares were acquired in the three months ended March 31, 2016 and 2015. As
of March 31, 2016 and December 31, 2015, the Company holds 8,000,000 shares in Arem Pacific Corporation, 2,942,350 shares in Alpha
Lujo, Inc. and 2,057,131 shares in Wonder International Education and Investment Group Corporation, respectively. All
available-for-sale investments held by the Company at March 31, 2016 and December 31, 2015 have been valued based on level 2 inputs
due to the limited trading of all three of these companies. Available-for-sale securities classified within level
2 of the fair value hierarchy are valued utilizing pricing reports from an independent third party pricing service.</t>
  </si>
  <si>
    <t>9. INTANGIBLE ASSETS</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March 31, 2016 and December 31, 2015, intangible assets, net consisted of the following:
Patents &amp; knowhow &amp; license
March 31, 2016 December 31, 2015
Cost basis $ 17,696,601 $ 17,686,700
Less: accumulated amortization (2,233,936 ) (1,790,045 )
$ 15,462,665 $ 15,896,655
Software
March 31, 2016 December 31, 2015
Cost basis $ 91,407 $ 90,951
Less: accumulated amortization (42,367 ) (38,506 )
$ 49,040 $ 52,445
Total intangibles, net $ 15,511,705 $ 15,949,100 All
software is provided by a third party vendor, is not internally developed, and has an estimated useful life of five
years. Patents and knowhow are amortized using an estimated useful life of three to ten years. Amortization expense for the
three months ended March 31, 2016 and 2015 was $453,911 and $284,433, respectively. Estimated
amortization expense for each of the ensuing years are as follows for the years ending March 31:
Years ending March 31, Amount
2017 $ 1,787,942
2018 1,784,239
2019 1,777,178
2020 1,776,423
2021 and thereafter 8,385,923
$ 15,511,705 </t>
  </si>
  <si>
    <t>10. LEASES</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three months ended March 31, 2016 and 2015 was approximately $298,799
and $231,109, respectively. As
of March 31, 2016, the Company has the following future minimum lease payments due under the foregoing lease agreements:
Years ending March 31, Amount
2017 $ 858,293
2018 488,490
2019 467,714
2020 452,751
2021 and thereafter 512,442
$ 2,779,690 </t>
  </si>
  <si>
    <t>11. RELATED PARTY TRANSACTIONS</t>
  </si>
  <si>
    <t>The
Company advanced petty cash to officers for business travel purpose. As of March 31, 2016 and December 31, 2015, other
receivables due from officers for business travel purpose was $4,130 and $19,214, respectively.</t>
  </si>
  <si>
    <t>12. EQUITY</t>
  </si>
  <si>
    <t>ASC
Topic 505 paragraph 505-50-30-6 establishes that share-based payment transactions
with nonemployees shall be measured at the fair value of the consideration received or the fair value of the equity instruments
issued, whichever is more reliably measurable. In
March 2015, the Company closed a financing transaction pursuant to which it sold 515,786 shares of the Companys common stock
to selected investors at $38 per share, for total gross proceeds of approximately $19,600,000. The shares were sold pursuant to
separate subscription agreements between the Company and each investor. The Company incurred a finder fee of $979,992, equal to
5% of the gross proceeds from the investors that were introduced by such finders, which was recorded as reduction in equity. On
June 26, 2015, the Company completed its acquisition of the certain license rights to technology and know-how from Blackbird BioFinance,
LLC (Blackbird) and entered into an assignment and assumption agreement to acquire all of Blackbirds right,
title and interest in and to the exclusive worldwide license to a CD40LGVAX vaccine from the University of South Florida. According
to the asset purchase agreement, $1,050,500 in restricted common stock (based on the 20-day volume-weighted average price of the
Companys stock on the closing date) will be delivered to Blackbird at closing, thus 28,120 shares of Company common stock
were issued as part of the consideration of this transaction. In addition, 18,747 shares of Company common stock (equal to $700,000
based on the 20-day volume-weighted average price of the Companys stock on the closing date) would be delivered to Blackbird
on the 6 month anniversary of the closing date upon satisfaction of certain conditions according to the agreements. Above shares
were issued in November 2015. On
February 4, 2016, the Company conducted an initial closing of a financing transaction (the Financing), pursuant
to which it sold an aggregate of 263,158 shares of the Companys common stock, par value $0.001 per share to Wuhan
Dangdai Science &amp; Technology Industries Group Inc. (the Investor) at $19.00 per share, for total gross
proceeds of approximately $5,000,000. The Investor agreed to purchase, in one or more subsequent closings, up to an
additional 2,006,842 shares on or before April 15, 2016, for a potential aggregate additional raise of $38,130,000. The
Company had received the proceeds of $5,000,000 on February 4, 2016. On
April 15, 2016, the Company completed the second and final closing of the Financing with the Investor, pursuant to which the Company
sold to the Investor 2,006,842 shares of the Companys Common Stock, for approximately $38,130,000 in gross proceeds. The
aggregate gross proceeds from both closings in the Financing totaled approximately $43,130,000. In the aggregate, 2,270,000 shares
of Common Stock were issued in the Financing. The Company would pay a fee in cash equal to 5% of the gross proceeds from non-U.S.
investors that were introduced by such finders, which fee would be paid out of the gross proceeds of the Financing. During
the three months ended March 31, 2016 and 2015, the Company expensed $1,092,034 and $1,700,908 associate with unvested options
awards, $174,029 and $18,550 associated with restricted common stock, respectively. During
the three months ended March 31, 2016 and 2015, options for 26,385 and 7,900 underlying shares were exercised, 26,385 and 7,900
shares of the Companys common stock were issued accordingly.</t>
  </si>
  <si>
    <t>13. COMMITMENTS AND CONTINGENCIES</t>
  </si>
  <si>
    <t>Executive
Employment Agreements At
the close of the merger with CBMG BVI, the Company entered into executive employment agreements with each of Wen Tao (Steve) Liu,
Wei (William) Cao and Andrew Chan (the New Officers) dated February 6, 2013 (each an Employment Agreement,
collectively, the Employment Agreements). Pursuant to Amendment 1 to the Employment Agreement, Andrew Chan would
receive an annual base salary of $200,000. Pursuant to Board of Directors (BOD) Minutes dated September 29, 2013,
Steve Liu and William Cao receive an annual base salary of $200,000 and $225,000, respectively. The New Officers are also eligible
to participate in the Companys Amended and Restated 2011 Incentive Stock Option Plan (the 2011 Plan) and
receive an option grant thereunder for the purchase of common stock of the Company at the discretion of the board of directors
of the Company (the Board). The term of the New Officers employment agreements are effective as of February
6, 2013 and continue for three years thereafter. After the three year term, if the New Officers continue to be employed, they
would be employed on an at-will basis and their agreements shall automatically renew for successive one year terms, until and
unless their employment is terminated. Each
of the above Executive Employment Agreements contain termination provisions that dependent on the reason an executive is terminated,
severance payments and the payment of COBRA premiums may be triggered. On
January 3, 2014 the Company entered into an executive employment agreement with Bizuo (Tony) Liu (the "Liu Employment Agreement"). Pursuant
to the Liu Employment Agreement, Tony Liu would receive an annual base salary of $210,000 with substantially similar terms and
conditions as the New Officers. On
May 1, 2014 the Company revised Wen Tao (Steve) Lius agreement (the Wen Tao Employment Agreement). Pursuant
to the Wen Tao Agreement, Steve Liu would receive an annual base salary of $150,000 as part-time Executive Chairman. On
May 24, 2015, the Board approved the appointment of Richard L. Wang as the Companys Chief Operation Officer. In
connection with Mr. Wangs appointment, the Company entered into an agreement with Mr. Wang, pursuant to which Mr.Wang would
receive an annual base salary of $210,000. The term of the agreement is effective as of May 18, 2015 for a period of three years,
with a probation period from May 18, 2015 to November 18, 2015. Additionally, on May 18, 2015 the Company issued to
Mr. Wang 20,000 restricted common stock and 30,000 options to purchase common stock with full vesting of 30%, 30% and 40% at each
year anniversary of the grant date for 3 years. The strike price related to above option was $29.54 and its expiration
date is May 18, 2025. On
May 24, 2015, the Board approved the appointment of Yihong Yao as the Companys Chief Scientific Officer. In
connection with Mr. Yaos appointment, the Company entered into an agreement with Mr. Yao, pursuant to which Mr. Yao would
receive an annual base salary of $250,000. The term of the agreement is effective as of August 4, 2015 for a period of three years,
with a six-month probation period. Additionally, on August 4, 2015 the Company issued to Mr. Yao 25,000 restricted
common stock and 25,000 options to purchase common stock with full vesting of 30%, 30% and 40% at each year anniversary of the
grant date for 3 years. The strike price related to above option was $26.53 and its expiration date is August 4, 2025. On
January 6, 2016, Mr. William Cao notified the Company of his decision to resign, for family reasons, from his post as Chief Executive
Officer of the Company, effective February 6, 2016. In connection therewith, the Company and Mr. Cao mutually agreed that Mr.
Cao's employment agreement, dated February 6, 2013, as amended, would not be renewed. He continues to serve as a director of the
Company. In connection with Mr. Caos resignation, on January 7, 2016, the board of directors of the Company elected Mr.
Bizuo (Tony) Liu, the Companys Chief Financial Officer, to serve as Interim Chief Executive Officer commencing on February
7, 2016, pending the selection of a new Chief Executive Officer. On
January 23, 2016, the Company held an annual election for the position of Chairman of the Board. In connection therewith, Terry
Belmont was elected to serve as Chairman, effective February 7, 2016, to serve until the next annual election of Chairman or until
his earlier resignation. In connection therewith, Wen Tao (Steve) Liu, the outgoing Executive Chairman, and the Company mutually
agreed that Mr. Lius employment agreement, dated February 6, 2013, as amended, would not be renewed. Mr. Liu continues
to serve as a director of the Company. On
January 23, 2016, the Board elected Mr. Liu to serve as Chief Executive Officer, effective February 7, 2016. Mr. Liu would continue
to serve as the Companys Chief Financial Officer pending the selection of a new Chief Financial Officer. In
connection with Mr. Lius appointment as Chief Executive Officer, the Company entered into an employment agreement with
Mr. Liu on April 11, 2016, the terms of which are effective retroactive to February 7, 2016. Pursuant to the Agreement, Mr. Liu
would receive an annual base salary of $240,000 and, commencing with the end of the calendar year during his first year of employment,
shall be eligible for an annual cash bonus. Such annual salary and bonus eligibility will be reviewed annually by the Board and
its compensation committee and may be amended in the sole direction of the Board and/or its compensation committee. In addition,
Mr. Liu would be granted 120, 000 options under the Companys 2014 Equity Incentive Plan. Service
Agreement with Wei (William) Cao The
Company entered into a consulting agreement with Wei (William) Cao, which is effective as of February 7, 2016 and terminates on
February 7, 2018, pursuant to which Wei Cao would advise the Executive on merger and acquisition and other strategic opportunities,
participate in the Companys internal scientific review and actively work with the Companys Scientific Advisory Board
and provide other consulting services. Compensation related to the consulting services are disclosed in 10-K filed on March 11,
2016. Service
Agreement with Wen Tao (Steve) Liu The
Company entered into a consulting agreement with Wen Tao (Steve) Liu, which is effective as of February 7, 2016 and terminate
on February 7, 2018, pursuant to which Wen Tao Liu would advise the Company on strategic opportunities and China hospital resource
management as directed by the CEO, maintain the Companys Cupertino office and provide other consulting services etc. Compensation
related to the consulting services are disclosed in Exhibit 99.1 in this 10-Q filing. Capital
commitments As
of March 31, 2016, the capital commitments of the Company are summarized as follows:
March
31, 2016
Contracts
for acquisition of plant and equipment being or to be executed $ 290,892
Legal
proceedings On
April 21, 2015, a putative class action complaint was filed against the Company in the U.S. District Court for the Northern District
of California captioned Bonnano v. Cellular Biomedicine Group, Inc., 3:15-cv-01795-WHO (N.D. Ca.). The complaint also named Wei
Cao, the Companys Chief Executive Officer, and Tony Liu, the Companys Chief Financial Officer, as defendants. The
complaint alleged that during the class period, June 18, 2014, through April 7, 2015, the Company made material misrepresentations
in its periodic reports filed with the SEC. The complaint alleged a cause of action under Section 10(b) of the Securities Exchange
Act of 1934 (the 1934 Act) against all defendants and under Section 20(a) of the 1934 Act against the individual
defendants. The complaint did not state the amount of the damages sought. On
June 3, 2015, defendants were served. On June 29, 2015, the Court ordered, as stipulated by the parties, that defendants
are not required to respond to the initial complaint in this action until such time as a lead plaintiff and lead counsel have
been appointed and a consolidated complaint has been filed. The deadline for filing motions for the appointment of
lead plaintiff and selection of lead counsel was June 22, 2015. On that date, one motion was filed by the Rosen Law
Firm on behalf of putative plaintiff Michelle Jackson. On August 3, 2015, having received no opposition, the Court
appointed Jackson as lead plaintiff and the Rosen Law Firm as class counsel. As stipulated among the parties, Jackson
filed an amended class action complaint on September 17, 2015. On January 19, 2016, the Company filed a motion to dismiss. Plaintiff
submitted a response on March 1, 2016 and oral argument on the motion to dismiss took place on April 20, 2016. The
decision on the motion to dismiss is pending as of the filing date of thie Form 10-Q. Discovery will be stayed pending
the decision on the motion to dismiss. The
amended complaint names ten additional individuals and entities as defendants (additional defendants), none of whom
are affiliated with the Company, and asserts an additional claim under Section 10(b) and Rule 10b-5(a) and (c) thereunder that
the Company purportedly engaged in a scheme with the additional defendants to promote its securities. The amended complaint does
not assert any claims against Mr. Liu. The
Company believes the suit is without merit and filled with patently false information, and will vigorously defend the Company
in the matter. At this early stage of the proceedings, it is not possible to evaluate the likelihood of an unfavorable outcome
or to estimate the range of potential loss. Other
than legal proceedings disclosed in this section, we are currently not involved in any litigation that we believe could have a
materially adverse effect on our financial condition or results of operations.</t>
  </si>
  <si>
    <t>14. STOCK BASED COMPENSATION</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for the three months ended March 31, 2016 and 2015 was $1,092,034
and $1,700,908, respectively. The compensation cost that has been charged against income related to restricted stock
awards for the three months ended March 31, 2016 and 2015 was $174,029 and $18,550, respectively. As
of March 31, 2016, there was $9,804,167 all unrecognized compensation cost related to an aggregate of 799,163 of non-vested stock
option awards and $1,574,908 related to an aggregate of 78,337 of non-vested restricted stock awards. These costs are
expected to be recognized over a weighted-average period of 1.59 years for the stock options awards and 1.54 years for the restricted
stock awards. During
the three months ended March 31, 2016, the Company issued options under the 2013 Plan and 2014 Plan of an aggregate of 50,743 shares
of the Companys common stock to officers, directors and employees. The grant date fair value of these options was $542,901
using Black-Scholes option valuation models with the following assumptions: exercise price equal to the grant date stock price
of $14.14 to $40.00, volatility 89.66% to 89.91%, expected life 6.0 years, and risk-free rate of 1.31% to 1.65%. The Company is
expensing these options on a straight-line basis over the requisite service period. During
the three months ended March 31, 2015, the Company issued options under the 2013 Plan and 2014 Plan of an aggregate of 475,279
shares of the Companys common stock to officers, directors and employees. The grant date fair value of these options was
$8,386,720 using Black-Scholes option valuation models with the following assumptions: exercise price equal to the grant date stock
price of $5.00 to $20.63, volatility 96.00% to 99.25%, expected life 6.0 years, and risk-free rate of 1.39% to 1.81%. The Company
is expensing these options on a straight-line basis over the requisite service period. The
following table summarizes stock option activity as of March 31, 2016 and December 31, 2015 and for the three months ended March
31, 2016:
Number of Options Weighted- Average Exercise Price Weighted- Average Remaining Contractual Term (in years) Aggregate Intrinsic Value
Outstanding at December 31, 2015 1,952,648 $ 12.42 7.8 $ 17,701,962
Grants 50,743 24.72
Forfeitures (168,797 ) 23.57
Exercises (26,385 ) 5.58
Outstanding at March 31, 2016 1,808,209 $ 11.83 7.6 $ 12,334,010
Vested and exercisable at March 31, 2016 1,009,046 $ 7.30 7.3 $ 11,445,587
Exercise Number of Options
Price Outstanding Exercisable
$ $3.00 - $4.95 276,430 276,430
$ $5.00 - $9.19 660,654 493,566
$ $12.91 + 871,125 239,050
1,808,209 1,009,046 The
aggregate intrinsic value for stock options outstanding is defined as the positive difference between the fair market value of
our common stock and the exercise price of the stock options. Cash
received from option exercises under all share-based payment arrangements for the three months ended March 31, 2016 and 2015 was
$93,249 and $26,590. </t>
  </si>
  <si>
    <t>15. NET LOSS PER SHARE</t>
  </si>
  <si>
    <t>Basic
and diluted net loss per common share is computed on the basis of our weighted average number of common shares outstanding, as
determined by using the calculations outlined below:
For the Three Months Ended
March 31,
2016 2015
Net loss $ (4,210,113 ) $ (4,287,171 )
Weighted average shares of common stock 11,884,066 11,039,208
Dilutive effect of stock options - -
Restricted stock vested not issued - -
Common stock and common stock equivalents 11,884,066 11,039,208
Net loss per basic share $ (0.35 ) $ (0.39 )
Net loss per diluted share $ (0.35 ) $ (0.39 ) For
the three months ended March 31, 2016 and 2015, the effect of conversion and exercise of the Companys outstanding options
are excluded from the calculations of dilutive net income (loss) per share as their effects would have been anti-dilutive since
the Company had generated loss for the three months ended March 31, 2016 and 2015.</t>
  </si>
  <si>
    <t>16. 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months ended March 31, 2016, we recorded a valuation allowance against our
U.S. net deferred tax assets. In order to fully realize the U.S. deferred tax assets, we will need to generate sufficient taxable
income in future periods before the expiration of the deferred tax assets governed by the tax code. The following represent components
of the current tax expense for the three months ended March 31, 2016 and 2015:
For
the Three Months Ended
March
31,
2016 2015
Current:
US
federal $ - $ -
US
state 4,255 800
Foreign - -
Total
current tax expense $ 4,255 $ 800
Deferred:
Federal $ (1,006,960 ) $ -
State (121,555 ) -
Foreign - -
Total
deferred tax (credit) expense $ (1,128,515 ) $ -
Total
income tax (credit) expense $ (1,124,260 ) $ 800 Tax
effects of temporary differences that give rise to significant portions of the Company's deferred tax assets at March 31, 2016
and December 31, 2015 are presented below:
March
31, December
31,
2016 2015
Deferred tax assets:
Net
operating loss carry forwards (offshore) $ 1,768,353 $ 1,994,281
Net operating loss
carry forwards (US) 2,944,292 2,300,322
Accruals (offshore) 207,362 176,859
Accrued compensation
(US) 80,923 36,177
Stock-based compensation
(US) 1,733,519 1,430,243
Investments (US) 1,683,237 1,683,237
Credits (US) 98,237 72,004
Subtotal 8,515,923 7,693,123
Less: valuation
allowance (4,714,640 ) (7,663,450 )
$ 3,801,283 $ 29,673
Deferred tax liabilities:
Property and equipment (1,526 ) (1,377 )
Goodwill &amp;
Intangibles (89,558 ) (28,296 )
Investments (US)
- other comprehensive income (7,095,744 ) -
Subtotal (7,186,828 ) (29,673 )
Net deferred tax
asset (liabilities) $ (3,385,545 ) $ -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As
of March 31, 2016, the Company had net operating loss carryforwards of $7.7 million for U.S federal purposes, $6 million for U.S.
state purposes, and $2.4 million for Chinese income tax purposes, such losses are begin to expire in 2034, 2034, and 2021
for U.S. federal, U.S. state and Chinese income tax purposes, respectively. Deferred income tax expense is a result of recognizing
tax benefit of current period loss due to other comprehensive income recorded this quarter. The Company's effective tax rate differs
from statutory rates of 35% for U.S. federal income tax purposes, 15% ~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ellular Biomedicine Group Ltd. (Shanghai) (CBMG Shanghai).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in calendar year 2015 (calendar year 2014: 25%; calendar year 2013: 25%). Income
tax expense for the three months ended March 31, 2016 and 2015 differed from the amounts computed by applying the statutory federal
income tax rate of 35% to pretax income (loss) as a result of the following:
For
the Three Months Ended
March
31, 2016 March
31, 2015
Effective Tax Rate Reconciliation
Income
tax provision at statutory rate 35.0 % 35.0 %
State income taxes,
net of federal benefit (0.1 )% 0.0 %
Benefit from other
comprehensive income 21.2 % 0.0 %
Foreign rate differential (19.8 )% (12.7 )%
Other Permanent diference (2.7 )% (0.1 )%
Change
in Valuation Allowance (12.5 )% (22.2 )%
Total
tax expense 21.1 % 0.0 % </t>
  </si>
  <si>
    <t>17. COLLABORATION AGREEMENT</t>
  </si>
  <si>
    <t>Collaboration Agreement</t>
  </si>
  <si>
    <t>Part of AGs business includes a collaboration
agreement to establish and operate a biologic treatment center in the Jilin province of China. Under the terms of the
agreement dated on December 10, 2012, AGs collaborativ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re accounting for this transaction in accordance with ASC 808 Collaborative
Arrangements</t>
  </si>
  <si>
    <t>18. SEGMENT INFORMATION</t>
  </si>
  <si>
    <t>On
June 23, 2014, at a Board of Directors meeting, the Company approved the discontinuation of all activities of the Consulting segment.
Accordingly, based on managements intent at June 30, 2014, the Company discontinued the Consulting segment and since the
discontinuation, the Company only has one business unit. Therefore, the Company will not be presenting segment information until
such time as another segment is developed.</t>
  </si>
  <si>
    <t>19. SUBSEQUENT EVENTS</t>
  </si>
  <si>
    <t>Subsequent Events [Abstract]</t>
  </si>
  <si>
    <t>On
April 15, 2016, the Company completed the second and final closing of a transaction (the Financing) with Wuhan Dangdai
Science &amp; Technology Industries Group Inc. (the Investor), pursuant to which the Company sold to the Investor
2,006,842 shares of the Companys common stock, par value $0.001 per share, for approximately $38,130,000 in
gross proceeds. As previously disclosed in a Current Report on Form 8K filed on February 10, 2016, the Company conducted the initial
closing of the Financing on February 4, 2016. The aggregate gross proceeds from both closings in the Financing totaled approximately
$43,130,000. In the aggregate, 2,270,000 shares of Common Stock were issued in the Financing. In
connection with the Financing, the Company agreed to pay a finders fee equal to 5% of the gross proceeds comprised of (i) $657,628
from the gross proceeds of the Financing and (ii) 78,888 restricted shares of Common Stock based on the per share purchase price
in the Financing of $19 per share. On April 28, 2016, 78,888 shares of common stock was issued to the finder. In reliance
on the exemption from registration provided by Regulation S under the Securities Act. In
connection with the class action discussed in Note 13, oral argument on the motion to dismiss took place on April 20, 2016. The
decision on the motion to dismiss is pending as of the filing date of this Form 10-Q. Discovery will be stayed pending
the decision on the motion to dismiss. On
May 1, 2016, Wei (William) Cao resigned as a director of the Company.</t>
  </si>
  <si>
    <t>20. COMPARATIVE FIGURES</t>
  </si>
  <si>
    <t>Comparative Figures</t>
  </si>
  <si>
    <t xml:space="preserve">The
comparative figures of 2015 represent figures for the three months ended March 31, 2015. In previous periods, all the
stock based compensation were included in general and administrative expense. In order to reflect the costs for each
function more accurately, stock based compensation has been charged against overhead, general and administrative expense, selling
and marketing expense as well as research and development expenses in accordance with function of the compensation plan participants
from April 1, 2015. Certain items in these comparative figures have been reclassified to conform with the current periods
presentation to facilitate comparison. Details are as follows:
For the Three Months Ended
March 31, 2015
before reclassification reclassification after reclassification
Operating expenses:
Cost of sales $ 458,984 $ 35,078 $ 494,062
General and administrative 3,483,866 (803,629 ) 2,680,237
Selling and marketing 101,407 47,615 149,022
Research and development 734,484 720,936 1,455,420
Total $ 4,778,741 $ - $ 4,778,741 </t>
  </si>
  <si>
    <t>2. SUMMARY OF SIGNIFICANT ACCOUNTING POLICIES (Policies)</t>
  </si>
  <si>
    <t>Summary Of Significant Accounting Policies Policies</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6 and the results of operations for the three months
ended March 31, 2016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Recent Accounting Pronouncements</t>
  </si>
  <si>
    <t>Recent
accounting pronouncements that the Company has adopted or may be required to adopt in the future are summarized below. In
April 2016, the Financial Accounting Standards Board (FASB) issued Accounting Standards Update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 and supersede the leases requirements in
Topic 840,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nd ASU No. 2016-10, Revenue from Contracts
with Customers (Topic 606): Identifying Performance Obligations and Licensing (ASU 2016-10) in April 2016,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The effective date and transition
requirements for ASU 2016-08 and ASU 2016-10 are the same as ASU 2014-09. We are
currently in the process of evaluating the impact of the adoption of ASU 2014-09, ASU 2016-08 and ASU 2016-10 on our consolidated
financial statements.</t>
  </si>
  <si>
    <t>3. VARIABLE INTEREST ENTITIES (Tables)</t>
  </si>
  <si>
    <t>Variable Interest Entities Tables</t>
  </si>
  <si>
    <t>Aggregate carrying value of assets and liability</t>
  </si>
  <si>
    <t xml:space="preserve">March 31, December 31,
2016 2015
Assets
Cash $ 588,309 $ 1,821,883
Accounts receivable 190,088 337,345
Other receivables 137,548 136,621
Inventory 233,338 180,973
Prepaid expenses 313,399 250,123
Total current assets 1,462,682 2,726,945
Property, plant and equipment, net 1,773,690 1,145,924
Intangibles 1,849,219 1,892,551
Long-term prepaid expenses and other assets 697,150 349,653
Total assets $ 5,782,741 $ 6,115,073
Liabilities
Accounts payable $ 77,069 $ 38,004
Other payables 882,900 914,817
Payroll accrual 517,671 464,510
Total current liabilities $ 1,477,640 $ 1,417,331
Other non-current liabilities 10,834 60,829
Total liabilities $ 1,488,474 $ 1,478,160 </t>
  </si>
  <si>
    <t>5. INVENTORY (Tables)</t>
  </si>
  <si>
    <t>Inventory Tables</t>
  </si>
  <si>
    <t xml:space="preserve">March 31, 2016 December 31, 2015
Raw materials $ 438,999 $ 357,896
Semi-finished goods 14,628 15,346
Finished goods 32,721 17,644
$ 486,348 $ 390,886 </t>
  </si>
  <si>
    <t>Provision for inventories</t>
  </si>
  <si>
    <t xml:space="preserve">Three
month ended
March
31, 2016 March
31, 2015
Balance
at the beginning of the period $ 123,848 $ -
Exchange
difference 621 -
Balance
at the end of the period 124,469 - </t>
  </si>
  <si>
    <t>6. PROPERTY, PLANT AND EQUIPMENT (Tables)</t>
  </si>
  <si>
    <t>Property Plant And Equipment Tables</t>
  </si>
  <si>
    <t>Property, plant and equipment, carried at cost</t>
  </si>
  <si>
    <t xml:space="preserve">March 31, 2016 December 31, 2015
Office equipment $ 59,843 $ 24,526
Manufacturing equipment 2,712,398 2,680,805
Computer equipment 153,289 150,698
Leasehold improvements 2,207,281 1,417,997
Construction work in process 17,521 680,740
5,150,332 4,954,766
Less: accumulated depreciation (2,406,866 ) (2,185,866 )
$ 2,743,466 $ 2,768,900 </t>
  </si>
  <si>
    <t>7. INVESTMENTS (Tables)</t>
  </si>
  <si>
    <t>INVESTMENTS</t>
  </si>
  <si>
    <t xml:space="preserve">March 31, 2016 Cost Gross Unrealized Gains/(losses) Gross Unrealized Losses more than 12 months Gross Unrealized Losses less than 12 months Market or Fair Value
Equity position in Alpha Lujo, Inc. $ 251,388 $ - $ - $ (163,117 ) $ 88,271
Equity position in Arem Pacific Corporation 5,030,000 21,130,000 - - 26,160,000
Equity position in Wonder International Education &amp; Investment Group Corporation 61,713 - - - 61,713
Total $ 5,343,101 $ 21,130,000 $ - $ (163,117 ) $ 26,309,984
December 31, 2015 Cost Gross Unrealized Gains/(losses) Gross Unrealized Losses more than 12 months Gross Unrealized Losses less than 12 months Market or Fair Value
Equity position in Alpha Lujo, Inc. $ 251,388 $ - $ - $ (133,694 ) $ 117,694
Equity position in Arem Pacific Corporation 5,030,000 170,000 - - 5,200,000
Equity position in Wonder International Education &amp; Investment Group Corporation 61,713 - - - 61,713
Total $ 5,343,101 $ 170,000 $ - $ (133,694 ) $ 5,379,407 </t>
  </si>
  <si>
    <t>8. FAIR VALUE ACCOUNTING (Tables)</t>
  </si>
  <si>
    <t>Fair Value Accounting Tables</t>
  </si>
  <si>
    <t>Assets measured at fair value on a recurring basis</t>
  </si>
  <si>
    <t xml:space="preserve">As of March 31, 2016
Fair Value Measurements at Reporting Date Using:
Quoted Prices in Significant Other Significant
Active Markets for Observable Unobservable
Identical Assets Inputs Inputs
Total (Level 1) (Level 2) (Level 3)
Assets:
Equity position in Alpha Lujo, Inc. $ 88,271 $ - $ 88,271 $ -
Equity position in Arem Pacific Corporation 26,160,000 - 26,160,000 -
Equity position in Wonder International Education &amp; Investment Group Corporation 61,713 - 61,713 -
$ 26,309,984 $ - $ 26,309,984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t>
  </si>
  <si>
    <t>9. INTANGIBLE ASSETS (Tables)</t>
  </si>
  <si>
    <t>Intangible Assets Tables</t>
  </si>
  <si>
    <t>Intangible assets at cost</t>
  </si>
  <si>
    <t xml:space="preserve">Patents &amp; knowhow &amp; license
March 31, 2016 December 31, 2015
Cost basis $ 17,696,601 $ 17,686,700
Less: accumulated amortization (2,233,936 ) (1,790,045 )
$ 15,462,665 $ 15,896,655
Software
March 31, 2016 December 31, 2015
Cost basis $ 91,407 $ 90,951
Less: accumulated amortization (42,367 ) (38,506 )
$ 49,040 $ 52,445
Total intangibles, net $ 15,511,705 $ 15,949,100 </t>
  </si>
  <si>
    <t>Estimated amortization expenses</t>
  </si>
  <si>
    <t xml:space="preserve">Years ending March 31, Amount
2017 $ 1,787,942
2018 1,784,239
2019 1,777,178
2020 1,776,423
2021 and thereafter 8,385,923
$ 15,511,705 </t>
  </si>
  <si>
    <t>10. LEASES (Tables)</t>
  </si>
  <si>
    <t>Leases Tables</t>
  </si>
  <si>
    <t>Future minimum lease payments due</t>
  </si>
  <si>
    <t xml:space="preserve">Years ending March 31, Amount
2017 $ 858,293
2018 488,490
2019 467,714
2020 452,751
2021 and thereafter 512,442
$ 2,779,690 </t>
  </si>
  <si>
    <t>13. COMMITMENTS AND CONTINGENCIES (Tables)</t>
  </si>
  <si>
    <t>Commitments And Contingencies Tables</t>
  </si>
  <si>
    <t>Capital commitments</t>
  </si>
  <si>
    <t xml:space="preserve">March 31, 2016
Contracts for acquisition of plant and equipment being or to be executed $ 290,892 </t>
  </si>
  <si>
    <t>14. STOCK BASED COMPENSATION (Tables)</t>
  </si>
  <si>
    <t>Disclosure of Compensation Related Costs, Share-based Payments [Abstract]</t>
  </si>
  <si>
    <t>Incentive stock option plan</t>
  </si>
  <si>
    <t xml:space="preserve">Number of Options Weighted- Average Exercise Price Weighted- Average Remaining Contractual Term (in years) Aggregate Intrinsic Value
Outstanding at December 31, 2015 1,952,648 $ 12.42 7.8 $ 17,701,962
Grants 50,743 24.72
Forfeitures (168,797 ) 23.57
Exercises (26,385 ) 5.58
Outstanding at March 31, 2016 1,808,209 $ 11.83 7.6 $ 12,334,010
Vested and exercisable at March 31, 2016 1,009,046 $ 7.30 7.3 $ 11,445,587 </t>
  </si>
  <si>
    <t>Outstanding stock options</t>
  </si>
  <si>
    <t xml:space="preserve">Exercise Number of Options
Price Outstanding Exercisable
$ $3.00 - $4.95 276,430 276,430
$ $5.00 - $9.19 660,654 493,566
$ $12.91 + 871,125 239,050
1,808,209 1,009,046 </t>
  </si>
  <si>
    <t>15. NET INCOME (LOSS) PER SHARE (Tables)</t>
  </si>
  <si>
    <t>Net Income Loss Per Share Tables</t>
  </si>
  <si>
    <t>Schedule of basic and diluted earning per share</t>
  </si>
  <si>
    <t>For the Three Months Ended
March 31,
2016 2015
Net loss $ (4,210,113 ) $ (4,287,171 )
Weighted average shares of common stock 11,884,066 11,039,208
Dilutive effect of stock options - -
Restricted stock vested not issued - -
Common stock and common stock equivalents 11,884,066 11,039,208
Net loss per basic share $ (0.35 ) $ (0.39 )
Net loss per diluted share $ (0.35 ) $ (0.39 )</t>
  </si>
  <si>
    <t>16. INCOME TAXES (Tables)</t>
  </si>
  <si>
    <t>Income Taxes Tables</t>
  </si>
  <si>
    <t>Schedule of components of the current tax expense</t>
  </si>
  <si>
    <t xml:space="preserve">For the Three Months Ended
March 31,
2016 2015
Current:
US federal $ - $ -
US state 4,255 800
Foreign - -
Total current tax expense $ 4,255 $ 800
Deferred:
Federal $ (1,006,960 ) $ -
State (121,555 ) -
Foreign - -
Total deferred
tax (credit) expense $ (1,128,515 ) $ -
Total income tax
(credit) expense $ (1,124,260 ) $ 800 </t>
  </si>
  <si>
    <t>Schedule of components of net deferred tax assets</t>
  </si>
  <si>
    <t>March 31, December 31,
2016 2015
Deferred tax assets:
Net operating loss carry forwards (offshore) $ 1,768,353 $ 1,994,281
Net operating loss carry forwards (US) 2,944,292 2,300,322
Accruals (offshore) 207,362 176,859
Accrued compensation (US) 80,923 36,177
Stock-based compensation (US) 1,733,519 1,430,243
Investments (US) 1,683,237 1,683,237
Credits (US) 98,237 72,004
Subtotal 8,515,923 7,693,123
Less: valuation allowance (4,714,640 ) (7,663,450 )
$ 3,801,283 $ 29,673
Deferred tax liabilities:
Property and equipment (1,526 ) (1,377 )
Goodwill &amp; Intangibles (89,558 ) (28,296 )
Investments (US) - other comprehensive income (7,095,744 ) -
Subtotal (7,186,828 ) (29,673 )
Net deferred tax asset (liabilities) $ (3,385,545 ) $ -</t>
  </si>
  <si>
    <t>Schedule of reconciliation of Income tax expense (benefit)</t>
  </si>
  <si>
    <t>For
the Three Months Ended
March
31, 2016 March
31, 2015
Effective Tax Rate Reconciliation
Income tax provision at statutory
rate 35.0 % 35.0 %
State income taxes, net of federal benefit (0.1 )% 0.0 %
Benefit from other comprehensive income 21.2 % 0.0 %
Foreign rate differential (19.8 )% (12.7 )%
Other Permanent diference (2.7 )% (0.1 )%
Change in Valuation
Allowance (12.5 )% (22.2 )%
Total tax expense 21.1 % 0.0 %</t>
  </si>
  <si>
    <t>20. COMPARATIVE FIGURES (Tables)</t>
  </si>
  <si>
    <t>Comparative Figures Tables</t>
  </si>
  <si>
    <t xml:space="preserve">For the Three Months Ended
March 31, 2015
before reclassification reclassification after reclassification
Operating expenses:
Cost of sales $ 458,984 $ 35,078 $ 494,062
General and administrative 3,483,866 (803,629 ) 2,680,237
Selling and marketing 101,407 47,615 149,022
Research and development 734,484 720,936 1,455,420
Total $ 4,778,741 $ - $ 4,778,741 </t>
  </si>
  <si>
    <t>3. VARIABLE INTEREST ENTITY (Details) - USD ($)</t>
  </si>
  <si>
    <t>Dec. 31, 2014</t>
  </si>
  <si>
    <t>Cash</t>
  </si>
  <si>
    <t>Intangibles</t>
  </si>
  <si>
    <t>Total assets</t>
  </si>
  <si>
    <t>Other payables</t>
  </si>
  <si>
    <t>Total liabilities</t>
  </si>
  <si>
    <t>CBMG Shanghai</t>
  </si>
  <si>
    <t>Payroll accrual</t>
  </si>
  <si>
    <t>4. OTHER RECEIVABLES (Details Narrative) - USD ($)</t>
  </si>
  <si>
    <t>Other Receivables Details Narrative</t>
  </si>
  <si>
    <t>5. INVENTORY (Details) - USD ($)</t>
  </si>
  <si>
    <t>Inventory Details</t>
  </si>
  <si>
    <t>Raw materials</t>
  </si>
  <si>
    <t>Semi-finished goods</t>
  </si>
  <si>
    <t>Finished goods</t>
  </si>
  <si>
    <t>Inventory Total</t>
  </si>
  <si>
    <t>5. INVENTORY (Details 1) - USD ($)</t>
  </si>
  <si>
    <t>Balance at the beginning of the period</t>
  </si>
  <si>
    <t>Exchange difference</t>
  </si>
  <si>
    <t>Balance at the end of the period</t>
  </si>
  <si>
    <t>6.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Work in Process [Member]</t>
  </si>
  <si>
    <t>6. PROPERTY, PLANT AND EQUIPMENT (Details Narrative) - USD ($)</t>
  </si>
  <si>
    <t>Depreciation expense</t>
  </si>
  <si>
    <t>7. INVESTMENTS (Details) - USD ($)</t>
  </si>
  <si>
    <t>12 Months Ended</t>
  </si>
  <si>
    <t>Cost</t>
  </si>
  <si>
    <t>Gross Unrealized Gains/(losses)</t>
  </si>
  <si>
    <t>Gross Unrealized Losses more than 12 months</t>
  </si>
  <si>
    <t>Gross Unrealized Losses less than 12 months</t>
  </si>
  <si>
    <t>Market or Fair Value</t>
  </si>
  <si>
    <t>Equity position in Alpha Lujo, Inc [Member]</t>
  </si>
  <si>
    <t>Equity position in Arem Pacific Corporation [Member]</t>
  </si>
  <si>
    <t>Equity position in Wonder International Education &amp; Investment Group Corporation [Member]</t>
  </si>
  <si>
    <t>7. INVESTMENTS (Details Narrative) - USD ($)</t>
  </si>
  <si>
    <t>Schedule of Investments [Abstract]</t>
  </si>
  <si>
    <t>Net proceeds from sale of investments</t>
  </si>
  <si>
    <t>Net realized losses from sale of investments</t>
  </si>
  <si>
    <t>Unrealized holding gains (loss) for the investments</t>
  </si>
  <si>
    <t>Other-than-temporary impairment of investments</t>
  </si>
  <si>
    <t>8. FAIR VALUE ACCOUNTING (Details) - USD ($)</t>
  </si>
  <si>
    <t>Equity position</t>
  </si>
  <si>
    <t>Level 1 [Member]</t>
  </si>
  <si>
    <t>Level 2 [Member]</t>
  </si>
  <si>
    <t>Level 3 [Member]</t>
  </si>
  <si>
    <t>Equity position in Alpha Lujo, Inc.[Member]</t>
  </si>
  <si>
    <t>Equity position in Alpha Lujo, Inc.[Member] | Level 1 [Member]</t>
  </si>
  <si>
    <t>Equity position in Alpha Lujo, Inc.[Member] | Level 2 [Member]</t>
  </si>
  <si>
    <t>Equity position in Alpha Lujo, Inc.[Member] | Level 3 [Member]</t>
  </si>
  <si>
    <t>Equity position in Arem Pacific Corporation [Member] | Level 1 [Member]</t>
  </si>
  <si>
    <t>Equity position in Arem Pacific Corporation [Member] | Level 2 [Member]</t>
  </si>
  <si>
    <t>Equity position in Arem Pacific Corporation [Member] | Level 3 [Member]</t>
  </si>
  <si>
    <t>Equity position in Wonder International Education &amp; Investment Group Corporation [Member] | Level 1 [Member]</t>
  </si>
  <si>
    <t>Equity position in Wonder International Education &amp; Investment Group Corporation [Member] | Level 2 [Member]</t>
  </si>
  <si>
    <t>Equity position in Wonder International Education &amp; Investment Group Corporation [Member] | Level 3 [Member]</t>
  </si>
  <si>
    <t>8. FAIR VALUE ACCOUNTING (Details Narrative) - shares</t>
  </si>
  <si>
    <t>Shares held by the company</t>
  </si>
  <si>
    <t>9. INTANGIBLE ASSETS (Details) - USD ($)</t>
  </si>
  <si>
    <t>Total</t>
  </si>
  <si>
    <t>Total intangibles, net</t>
  </si>
  <si>
    <t>Patents &amp; knowhow &amp; license [Member]</t>
  </si>
  <si>
    <t>Cost basis</t>
  </si>
  <si>
    <t>Less: accumulated amortization</t>
  </si>
  <si>
    <t>Software [Member]</t>
  </si>
  <si>
    <t>9. INTANGIBLE ASSETS (Details 1)</t>
  </si>
  <si>
    <t>Mar. 31, 2016USD ($)</t>
  </si>
  <si>
    <t>Amount Paid For Settlement Of Outstanding Accrued Compensation Liabilities.</t>
  </si>
  <si>
    <t>2021 and thereafter</t>
  </si>
  <si>
    <t>9. INTANGIBLE ASSETS (Details Narrative) - USD ($)</t>
  </si>
  <si>
    <t>Intangible Assets Details Narrative</t>
  </si>
  <si>
    <t>Amortization expense</t>
  </si>
  <si>
    <t>10. LEASES (Details)</t>
  </si>
  <si>
    <t>Leases Details</t>
  </si>
  <si>
    <t>10. LEASES (Details Narrative) - USD ($)</t>
  </si>
  <si>
    <t>Leases Details Narrative</t>
  </si>
  <si>
    <t>Rent Expense</t>
  </si>
  <si>
    <t>11. RELATED PARTY TRANSACTIONS (Details Narrative) - USD ($)</t>
  </si>
  <si>
    <t>Related Party Transactions Details Narrative</t>
  </si>
  <si>
    <t>Due from officers for business travel purpose</t>
  </si>
  <si>
    <t>12. EQUITY (Details Narrative) - USD ($)</t>
  </si>
  <si>
    <t>Unvested options awards expense</t>
  </si>
  <si>
    <t>Unvested options awards restricted stock expense</t>
  </si>
  <si>
    <t>Common Stock issued</t>
  </si>
  <si>
    <t>Options, Exercises in Period</t>
  </si>
  <si>
    <t>13. COMMITMENTS AND CONTINGENCIES (Details)</t>
  </si>
  <si>
    <t>Contracts for acquisition of plant and equipment being or to be executed</t>
  </si>
  <si>
    <t>14. STOCK BASED COMPENSATION (Details) - USD ($)</t>
  </si>
  <si>
    <t>Exercises</t>
  </si>
  <si>
    <t>Outstanding Ending Balance</t>
  </si>
  <si>
    <t>Equity Option [Member]</t>
  </si>
  <si>
    <t>Outstanding Begining Balance</t>
  </si>
  <si>
    <t>Grants</t>
  </si>
  <si>
    <t>Forfeitures</t>
  </si>
  <si>
    <t>Vested and exercisable</t>
  </si>
  <si>
    <t>Weighted Average Exercise Price, Outstanding Begining Balance</t>
  </si>
  <si>
    <t>Weighted Average Exercise Price, Grants</t>
  </si>
  <si>
    <t>Weighted Average Exercise Price, Forfeitures</t>
  </si>
  <si>
    <t>Weighted Average Exercise Price, Exercises</t>
  </si>
  <si>
    <t>Weighted Average Exercise Price, Outstanding Ending Balance</t>
  </si>
  <si>
    <t>Weighted Average Exercise Price, Vested and exercisable</t>
  </si>
  <si>
    <t>Weighted-Average Remaining Contractual Term, Outstanding</t>
  </si>
  <si>
    <t>7 years 7 months 6 days</t>
  </si>
  <si>
    <t>7 years 9 months 18 days</t>
  </si>
  <si>
    <t>Weighted-Average Remaining Contractual Term, Vested and exercisable</t>
  </si>
  <si>
    <t>7 years 3 months 18 days</t>
  </si>
  <si>
    <t>Aggregate Intrinsic Value, Outstanding</t>
  </si>
  <si>
    <t>Aggregate Intrinsic Value, Vested and exercisable</t>
  </si>
  <si>
    <t>14. STOCK BASED COMPENSATION (Details 1) - $ / shares</t>
  </si>
  <si>
    <t>Number of Options Outstanding</t>
  </si>
  <si>
    <t>Number of Options Exercisable</t>
  </si>
  <si>
    <t>Minimum [Member]</t>
  </si>
  <si>
    <t>Number of Options Exercise Price</t>
  </si>
  <si>
    <t>Maximum [Member]</t>
  </si>
  <si>
    <t>Stock Option One Member [Member]</t>
  </si>
  <si>
    <t>Stock Option One Member [Member] | Minimum [Member]</t>
  </si>
  <si>
    <t>Stock Option One Member [Member] | Maximum [Member]</t>
  </si>
  <si>
    <t>Stock Option Two Member [Member]</t>
  </si>
  <si>
    <t>Stock Option Two Member [Member] | Minimum [Member]</t>
  </si>
  <si>
    <t>Stock Option Two Member [Member] | Maximum [Member]</t>
  </si>
  <si>
    <t>Stock Option Three Member [Member]</t>
  </si>
  <si>
    <t>14. STOCK BASED COMPENSATION (Details Narrative) - USD ($)</t>
  </si>
  <si>
    <t>Compensation cost related to restricted stock grants</t>
  </si>
  <si>
    <t>Stock-based compensation</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7 months 2 days</t>
  </si>
  <si>
    <t>Weighted-average period for the restricted stock awards</t>
  </si>
  <si>
    <t>1 year 6 months 15 days</t>
  </si>
  <si>
    <t>Shares issued under 2013 and 2014 Incentive Plan</t>
  </si>
  <si>
    <t>Grant date fair value of options</t>
  </si>
  <si>
    <t>Expected life</t>
  </si>
  <si>
    <t>6 years</t>
  </si>
  <si>
    <t>Proceeds from stock option exercises</t>
  </si>
  <si>
    <t>Stock exercise price</t>
  </si>
  <si>
    <t>Volatility</t>
  </si>
  <si>
    <t>89.66%</t>
  </si>
  <si>
    <t>96.00%</t>
  </si>
  <si>
    <t>Risk-free rate</t>
  </si>
  <si>
    <t>1.31%</t>
  </si>
  <si>
    <t>1.39%</t>
  </si>
  <si>
    <t>89.91%</t>
  </si>
  <si>
    <t>99.25%</t>
  </si>
  <si>
    <t>1.65%</t>
  </si>
  <si>
    <t>1.81%</t>
  </si>
  <si>
    <t>15. NET INCOME (LOSS) PER SHARE (Details) - USD ($)</t>
  </si>
  <si>
    <t>Net Income Loss Per Share Details</t>
  </si>
  <si>
    <t>Weighted average shares of common stock</t>
  </si>
  <si>
    <t>Dilutive effect of stock options</t>
  </si>
  <si>
    <t>Restricted stock vested not issued</t>
  </si>
  <si>
    <t>Common stock and common stock equivalents</t>
  </si>
  <si>
    <t>Net loss per basic share</t>
  </si>
  <si>
    <t>Net loss per diluted share</t>
  </si>
  <si>
    <t>16. INCOME TAXES (Details) - USD ($)</t>
  </si>
  <si>
    <t>Current:</t>
  </si>
  <si>
    <t>US federal</t>
  </si>
  <si>
    <t>US state</t>
  </si>
  <si>
    <t>Foreign</t>
  </si>
  <si>
    <t>Total current tax expense</t>
  </si>
  <si>
    <t>Deferred:</t>
  </si>
  <si>
    <t>Federal</t>
  </si>
  <si>
    <t>State</t>
  </si>
  <si>
    <t>Total deferred tax (credit) expense</t>
  </si>
  <si>
    <t>Total income tax (credit) expense</t>
  </si>
  <si>
    <t>16. INCOME TAXES (Details 1) - USD ($)</t>
  </si>
  <si>
    <t>Deferred tax assets:</t>
  </si>
  <si>
    <t>Net operating loss carry forwards (offshore)</t>
  </si>
  <si>
    <t>Net operating loss carry forwards (US)</t>
  </si>
  <si>
    <t>Accruals (offshore)</t>
  </si>
  <si>
    <t>Accrued compensation (US)</t>
  </si>
  <si>
    <t>Stock-based compensation (US)</t>
  </si>
  <si>
    <t>Investments (US)</t>
  </si>
  <si>
    <t>Credits (US)</t>
  </si>
  <si>
    <t>Subtotal</t>
  </si>
  <si>
    <t>Less: valuation allowance</t>
  </si>
  <si>
    <t>Net deferred tax assets</t>
  </si>
  <si>
    <t>Deferred tax liabilities:</t>
  </si>
  <si>
    <t>Property and equipment</t>
  </si>
  <si>
    <t>Goodwill &amp; Intangibles</t>
  </si>
  <si>
    <t>Investments (US) - other comprehensive income</t>
  </si>
  <si>
    <t>Net deferred tax assets (liabilities)</t>
  </si>
  <si>
    <t>16. INCOME TAXES (Details 2)</t>
  </si>
  <si>
    <t>Dec. 31, 2013</t>
  </si>
  <si>
    <t>Effective Tax Rate Reconciliation Percent</t>
  </si>
  <si>
    <t>Income tax provision at statutory rate</t>
  </si>
  <si>
    <t>35.00%</t>
  </si>
  <si>
    <t>State income taxes, net of federal benefit</t>
  </si>
  <si>
    <t>(0.10%)</t>
  </si>
  <si>
    <t>0.00%</t>
  </si>
  <si>
    <t>Benefit from other comprehensive income</t>
  </si>
  <si>
    <t>21.20%</t>
  </si>
  <si>
    <t>Foreign rate differential</t>
  </si>
  <si>
    <t>(19.80%)</t>
  </si>
  <si>
    <t>(12.70%)</t>
  </si>
  <si>
    <t>Other Permanent diference</t>
  </si>
  <si>
    <t>(2.70%)</t>
  </si>
  <si>
    <t>Change in valuation allowance</t>
  </si>
  <si>
    <t>(12.50%)</t>
  </si>
  <si>
    <t>(22.20%)</t>
  </si>
  <si>
    <t>Total tax expense</t>
  </si>
  <si>
    <t>21.10%</t>
  </si>
  <si>
    <t>15.00%</t>
  </si>
  <si>
    <t>25.00%</t>
  </si>
  <si>
    <t>16. INCOME TAXES (Details Narrative) - USD ($)</t>
  </si>
  <si>
    <t>Effective tax rate</t>
  </si>
  <si>
    <t>U.S Federal [Member]</t>
  </si>
  <si>
    <t>Net operating loss carryforwards</t>
  </si>
  <si>
    <t>Losses expiration period</t>
  </si>
  <si>
    <t>Dec. 31,
		2036</t>
  </si>
  <si>
    <t>U.S. State [Member]</t>
  </si>
  <si>
    <t>Chinese [Member]</t>
  </si>
  <si>
    <t>Dec. 31,
		2021</t>
  </si>
  <si>
    <t>17. COLLABORATION AGREEMENT (Details Narrative) - USD ($)</t>
  </si>
  <si>
    <t>Collaboration Agreement Details Narrative</t>
  </si>
  <si>
    <t>Collaboration agreement</t>
  </si>
  <si>
    <t>AG incurred</t>
  </si>
  <si>
    <t>Aforementioned collaborative arrangements pecentage</t>
  </si>
  <si>
    <t>60.00%</t>
  </si>
  <si>
    <t>20. COMPARATIVE FIGURES (Details) - USD ($)</t>
  </si>
  <si>
    <t>Before Reclassification</t>
  </si>
  <si>
    <t>Reclassification</t>
  </si>
  <si>
    <t>After Reclassific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8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088268</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29</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2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2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5</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15667528</v>
      </c>
      <c r="D3" s="7" t="n">
        <v>14884597</v>
      </c>
    </row>
    <row r="4" spans="1:4">
      <c r="A4" s="4" t="s">
        <v>31</v>
      </c>
      <c r="C4" s="6" t="n">
        <v>582714</v>
      </c>
      <c r="D4" s="6" t="n">
        <v>630332</v>
      </c>
    </row>
    <row r="5" spans="1:4">
      <c r="A5" s="4" t="s">
        <v>32</v>
      </c>
      <c r="C5" s="6" t="n">
        <v>316993</v>
      </c>
      <c r="D5" s="6" t="n">
        <v>271344</v>
      </c>
    </row>
    <row r="6" spans="1:4">
      <c r="A6" s="4" t="s">
        <v>33</v>
      </c>
      <c r="C6" s="6" t="n">
        <v>486348</v>
      </c>
      <c r="D6" s="6" t="n">
        <v>390886</v>
      </c>
    </row>
    <row r="7" spans="1:4">
      <c r="A7" s="4" t="s">
        <v>34</v>
      </c>
      <c r="C7" s="7" t="n">
        <v>644250</v>
      </c>
      <c r="D7" s="6" t="n">
        <v>367050</v>
      </c>
    </row>
    <row r="8" spans="1:4">
      <c r="A8" s="4" t="s">
        <v>35</v>
      </c>
      <c r="C8" s="4" t="s">
        <v>36</v>
      </c>
      <c r="D8" s="6" t="n">
        <v>150082</v>
      </c>
    </row>
    <row r="9" spans="1:4">
      <c r="A9" s="4" t="s">
        <v>37</v>
      </c>
      <c r="C9" s="7" t="n">
        <v>17697833</v>
      </c>
      <c r="D9" s="6" t="n">
        <v>16694291</v>
      </c>
    </row>
    <row r="10" spans="1:4">
      <c r="A10" s="4" t="s">
        <v>38</v>
      </c>
      <c r="C10" s="6" t="n">
        <v>26309984</v>
      </c>
      <c r="D10" s="6" t="n">
        <v>5379407</v>
      </c>
    </row>
    <row r="11" spans="1:4">
      <c r="A11" s="4" t="s">
        <v>39</v>
      </c>
      <c r="C11" s="6" t="n">
        <v>2743466</v>
      </c>
      <c r="D11" s="6" t="n">
        <v>2768900</v>
      </c>
    </row>
    <row r="12" spans="1:4">
      <c r="A12" s="4" t="s">
        <v>40</v>
      </c>
      <c r="C12" s="6" t="n">
        <v>7678789</v>
      </c>
      <c r="D12" s="6" t="n">
        <v>7678789</v>
      </c>
    </row>
    <row r="13" spans="1:4">
      <c r="A13" s="4" t="s">
        <v>41</v>
      </c>
      <c r="C13" s="6" t="n">
        <v>15511705</v>
      </c>
      <c r="D13" s="6" t="n">
        <v>15949100</v>
      </c>
    </row>
    <row r="14" spans="1:4">
      <c r="A14" s="4" t="s">
        <v>42</v>
      </c>
      <c r="C14" s="6" t="n">
        <v>1360679</v>
      </c>
      <c r="D14" s="6" t="n">
        <v>989935</v>
      </c>
    </row>
    <row r="15" spans="1:4">
      <c r="A15" s="4" t="s">
        <v>43</v>
      </c>
      <c r="B15" s="4" t="s">
        <v>44</v>
      </c>
      <c r="C15" s="6" t="n">
        <v>71302456</v>
      </c>
      <c r="D15" s="6" t="n">
        <v>49460422</v>
      </c>
    </row>
    <row r="16" spans="1:4">
      <c r="A16" s="3" t="s">
        <v>45</v>
      </c>
    </row>
    <row r="17" spans="1:4">
      <c r="A17" s="4" t="s">
        <v>46</v>
      </c>
      <c r="C17" s="6" t="n">
        <v>208894</v>
      </c>
      <c r="D17" s="6" t="n">
        <v>260886</v>
      </c>
    </row>
    <row r="18" spans="1:4">
      <c r="A18" s="4" t="s">
        <v>47</v>
      </c>
      <c r="C18" s="6" t="n">
        <v>902265</v>
      </c>
      <c r="D18" s="7" t="n">
        <v>845087</v>
      </c>
    </row>
    <row r="19" spans="1:4">
      <c r="A19" s="4" t="s">
        <v>48</v>
      </c>
      <c r="C19" s="6" t="n">
        <v>32450</v>
      </c>
      <c r="D19" s="4" t="s">
        <v>36</v>
      </c>
    </row>
    <row r="20" spans="1:4">
      <c r="A20" s="4" t="s">
        <v>49</v>
      </c>
      <c r="C20" s="6" t="n">
        <v>2026264</v>
      </c>
      <c r="D20" s="7" t="n">
        <v>1913284</v>
      </c>
    </row>
    <row r="21" spans="1:4">
      <c r="A21" s="4" t="s">
        <v>50</v>
      </c>
      <c r="C21" s="6" t="n">
        <v>3169873</v>
      </c>
      <c r="D21" s="7" t="n">
        <v>3019257</v>
      </c>
    </row>
    <row r="22" spans="1:4">
      <c r="A22" s="4" t="s">
        <v>51</v>
      </c>
      <c r="C22" s="6" t="n">
        <v>3385545</v>
      </c>
      <c r="D22" s="4" t="s">
        <v>36</v>
      </c>
    </row>
    <row r="23" spans="1:4">
      <c r="A23" s="4" t="s">
        <v>52</v>
      </c>
      <c r="C23" s="6" t="n">
        <v>26311</v>
      </c>
      <c r="D23" s="7" t="n">
        <v>76229</v>
      </c>
    </row>
    <row r="24" spans="1:4">
      <c r="A24" s="4" t="s">
        <v>53</v>
      </c>
      <c r="B24" s="4" t="s">
        <v>44</v>
      </c>
      <c r="C24" s="7" t="n">
        <v>6581729</v>
      </c>
      <c r="D24" s="7" t="n">
        <v>3095486</v>
      </c>
    </row>
    <row r="25" spans="1:4">
      <c r="A25" s="4" t="s">
        <v>54</v>
      </c>
      <c r="C25" s="4" t="s">
        <v>36</v>
      </c>
      <c r="D25" s="4" t="s">
        <v>36</v>
      </c>
    </row>
    <row r="26" spans="1:4">
      <c r="A26" s="3" t="s">
        <v>55</v>
      </c>
    </row>
    <row r="27" spans="1:4">
      <c r="A27" s="4" t="s">
        <v>56</v>
      </c>
      <c r="C27" s="4" t="s">
        <v>36</v>
      </c>
      <c r="D27" s="4" t="s">
        <v>36</v>
      </c>
    </row>
    <row r="28" spans="1:4">
      <c r="A28" s="4" t="s">
        <v>57</v>
      </c>
      <c r="C28" s="7" t="n">
        <v>12001</v>
      </c>
      <c r="D28" s="7" t="n">
        <v>11711</v>
      </c>
    </row>
    <row r="29" spans="1:4">
      <c r="A29" s="4" t="s">
        <v>58</v>
      </c>
      <c r="C29" s="6" t="n">
        <v>109940675</v>
      </c>
      <c r="D29" s="6" t="n">
        <v>103807651</v>
      </c>
    </row>
    <row r="30" spans="1:4">
      <c r="A30" s="4" t="s">
        <v>59</v>
      </c>
      <c r="C30" s="6" t="n">
        <v>-61548424</v>
      </c>
      <c r="D30" s="6" t="n">
        <v>-57338311</v>
      </c>
    </row>
    <row r="31" spans="1:4">
      <c r="A31" s="4" t="s">
        <v>60</v>
      </c>
      <c r="C31" s="6" t="n">
        <v>16316475</v>
      </c>
      <c r="D31" s="6" t="n">
        <v>-116115</v>
      </c>
    </row>
    <row r="32" spans="1:4">
      <c r="A32" s="4" t="s">
        <v>61</v>
      </c>
      <c r="C32" s="6" t="n">
        <v>64720727</v>
      </c>
      <c r="D32" s="6" t="n">
        <v>46364936</v>
      </c>
    </row>
    <row r="33" spans="1:4">
      <c r="A33" s="4" t="s">
        <v>62</v>
      </c>
      <c r="C33" s="7" t="n">
        <v>71302456</v>
      </c>
      <c r="D33" s="7" t="n">
        <v>49460422</v>
      </c>
    </row>
    <row r="34" spans="1:4">
      <c r="A34" t="n"/>
    </row>
    <row r="35" spans="1:4">
      <c r="A35" s="4" t="s">
        <v>44</v>
      </c>
      <c r="B35" s="4" t="s">
        <v>63</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184</v>
      </c>
      <c r="B1" s="2" t="s">
        <v>1</v>
      </c>
    </row>
    <row r="2" spans="1:2">
      <c r="B2" s="2" t="s">
        <v>2</v>
      </c>
    </row>
    <row r="3" spans="1:2">
      <c r="A3" s="3" t="s">
        <v>185</v>
      </c>
    </row>
    <row r="4" spans="1:2">
      <c r="A4" s="4" t="s">
        <v>33</v>
      </c>
      <c r="B4" s="4" t="s">
        <v>186</v>
      </c>
    </row>
    <row r="5" spans="1:2">
      <c r="A5" s="4" t="s">
        <v>187</v>
      </c>
      <c r="B5"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8</v>
      </c>
    </row>
    <row r="2" spans="1:3">
      <c r="A2" s="3" t="s">
        <v>55</v>
      </c>
    </row>
    <row r="3" spans="1:3">
      <c r="A3" s="4" t="s">
        <v>65</v>
      </c>
      <c r="B3" s="8" t="n">
        <v>0.001</v>
      </c>
      <c r="C3" s="8" t="n">
        <v>0.001</v>
      </c>
    </row>
    <row r="4" spans="1:3">
      <c r="A4" s="4" t="s">
        <v>66</v>
      </c>
      <c r="B4" s="6" t="n">
        <v>50000000</v>
      </c>
      <c r="C4" s="6" t="n">
        <v>50000000</v>
      </c>
    </row>
    <row r="5" spans="1:3">
      <c r="A5" s="4" t="s">
        <v>67</v>
      </c>
      <c r="B5" s="6" t="n">
        <v>0</v>
      </c>
      <c r="C5" s="6" t="n">
        <v>0</v>
      </c>
    </row>
    <row r="6" spans="1:3">
      <c r="A6" s="4" t="s">
        <v>68</v>
      </c>
      <c r="B6" s="6" t="n">
        <v>0</v>
      </c>
      <c r="C6" s="6" t="n">
        <v>0</v>
      </c>
    </row>
    <row r="7" spans="1:3">
      <c r="A7" s="4" t="s">
        <v>69</v>
      </c>
      <c r="B7" s="8" t="n">
        <v>0.001</v>
      </c>
      <c r="C7" s="8" t="n">
        <v>0.001</v>
      </c>
    </row>
    <row r="8" spans="1:3">
      <c r="A8" s="4" t="s">
        <v>70</v>
      </c>
      <c r="B8" s="6" t="n">
        <v>300000000</v>
      </c>
      <c r="C8" s="6" t="n">
        <v>300000000</v>
      </c>
    </row>
    <row r="9" spans="1:3">
      <c r="A9" s="4" t="s">
        <v>71</v>
      </c>
      <c r="B9" s="6" t="n">
        <v>12001188</v>
      </c>
      <c r="C9" s="6" t="n">
        <v>11711645</v>
      </c>
    </row>
    <row r="10" spans="1:3">
      <c r="A10" s="4" t="s">
        <v>72</v>
      </c>
      <c r="B10" s="6" t="n">
        <v>12001188</v>
      </c>
      <c r="C10" s="6" t="n">
        <v>11711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172</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4"/>
  </cols>
  <sheetData>
    <row r="1" spans="1:6">
      <c r="A1" s="1" t="s">
        <v>235</v>
      </c>
      <c r="C1" s="2" t="s">
        <v>2</v>
      </c>
      <c r="D1" s="2" t="s">
        <v>28</v>
      </c>
      <c r="E1" s="2" t="s">
        <v>74</v>
      </c>
      <c r="F1" s="2" t="s">
        <v>236</v>
      </c>
    </row>
    <row r="2" spans="1:6">
      <c r="A2" s="3" t="s">
        <v>29</v>
      </c>
    </row>
    <row r="3" spans="1:6">
      <c r="A3" s="4" t="s">
        <v>237</v>
      </c>
      <c r="C3" s="7" t="n">
        <v>15667528</v>
      </c>
      <c r="D3" s="7" t="n">
        <v>14884597</v>
      </c>
      <c r="E3" s="7" t="n">
        <v>31144667</v>
      </c>
      <c r="F3" s="7" t="n">
        <v>14770584</v>
      </c>
    </row>
    <row r="4" spans="1:6">
      <c r="A4" s="4" t="s">
        <v>32</v>
      </c>
      <c r="C4" s="6" t="n">
        <v>316993</v>
      </c>
      <c r="D4" s="6" t="n">
        <v>271344</v>
      </c>
    </row>
    <row r="5" spans="1:6">
      <c r="A5" s="4" t="s">
        <v>33</v>
      </c>
      <c r="C5" s="6" t="n">
        <v>486348</v>
      </c>
      <c r="D5" s="6" t="n">
        <v>390886</v>
      </c>
    </row>
    <row r="6" spans="1:6">
      <c r="A6" s="4" t="s">
        <v>37</v>
      </c>
      <c r="C6" s="6" t="n">
        <v>17697833</v>
      </c>
      <c r="D6" s="6" t="n">
        <v>16694291</v>
      </c>
    </row>
    <row r="7" spans="1:6">
      <c r="A7" s="4" t="s">
        <v>39</v>
      </c>
      <c r="C7" s="6" t="n">
        <v>2743466</v>
      </c>
      <c r="D7" s="6" t="n">
        <v>2768900</v>
      </c>
    </row>
    <row r="8" spans="1:6">
      <c r="A8" s="4" t="s">
        <v>238</v>
      </c>
      <c r="C8" s="6" t="n">
        <v>15511705</v>
      </c>
      <c r="D8" s="6" t="n">
        <v>15949100</v>
      </c>
    </row>
    <row r="9" spans="1:6">
      <c r="A9" s="4" t="s">
        <v>239</v>
      </c>
      <c r="B9" s="4" t="s">
        <v>44</v>
      </c>
      <c r="C9" s="6" t="n">
        <v>71302456</v>
      </c>
      <c r="D9" s="6" t="n">
        <v>49460422</v>
      </c>
    </row>
    <row r="10" spans="1:6">
      <c r="A10" s="3" t="s">
        <v>45</v>
      </c>
    </row>
    <row r="11" spans="1:6">
      <c r="A11" s="4" t="s">
        <v>46</v>
      </c>
      <c r="C11" s="6" t="n">
        <v>208894</v>
      </c>
      <c r="D11" s="6" t="n">
        <v>260886</v>
      </c>
    </row>
    <row r="12" spans="1:6">
      <c r="A12" s="4" t="s">
        <v>240</v>
      </c>
      <c r="C12" s="6" t="n">
        <v>902265</v>
      </c>
      <c r="D12" s="6" t="n">
        <v>845087</v>
      </c>
    </row>
    <row r="13" spans="1:6">
      <c r="A13" s="4" t="s">
        <v>50</v>
      </c>
      <c r="C13" s="6" t="n">
        <v>3169873</v>
      </c>
      <c r="D13" s="6" t="n">
        <v>3019257</v>
      </c>
    </row>
    <row r="14" spans="1:6">
      <c r="A14" s="4" t="s">
        <v>52</v>
      </c>
      <c r="C14" s="6" t="n">
        <v>26311</v>
      </c>
      <c r="D14" s="6" t="n">
        <v>76229</v>
      </c>
    </row>
    <row r="15" spans="1:6">
      <c r="A15" s="4" t="s">
        <v>241</v>
      </c>
      <c r="B15" s="4" t="s">
        <v>44</v>
      </c>
      <c r="C15" s="6" t="n">
        <v>6581729</v>
      </c>
      <c r="D15" s="6" t="n">
        <v>3095486</v>
      </c>
    </row>
    <row r="16" spans="1:6">
      <c r="A16" s="4" t="s">
        <v>242</v>
      </c>
    </row>
    <row r="17" spans="1:6">
      <c r="A17" s="3" t="s">
        <v>29</v>
      </c>
    </row>
    <row r="18" spans="1:6">
      <c r="A18" s="4" t="s">
        <v>237</v>
      </c>
      <c r="C18" s="6" t="n">
        <v>588309</v>
      </c>
      <c r="D18" s="6" t="n">
        <v>1821883</v>
      </c>
    </row>
    <row r="19" spans="1:6">
      <c r="A19" s="4" t="s">
        <v>31</v>
      </c>
      <c r="C19" s="6" t="n">
        <v>190088</v>
      </c>
      <c r="D19" s="6" t="n">
        <v>337345</v>
      </c>
    </row>
    <row r="20" spans="1:6">
      <c r="A20" s="4" t="s">
        <v>32</v>
      </c>
      <c r="C20" s="6" t="n">
        <v>137548</v>
      </c>
      <c r="D20" s="6" t="n">
        <v>136621</v>
      </c>
    </row>
    <row r="21" spans="1:6">
      <c r="A21" s="4" t="s">
        <v>33</v>
      </c>
      <c r="C21" s="6" t="n">
        <v>233338</v>
      </c>
      <c r="D21" s="6" t="n">
        <v>180973</v>
      </c>
    </row>
    <row r="22" spans="1:6">
      <c r="A22" s="4" t="s">
        <v>34</v>
      </c>
      <c r="C22" s="6" t="n">
        <v>313399</v>
      </c>
      <c r="D22" s="6" t="n">
        <v>250123</v>
      </c>
    </row>
    <row r="23" spans="1:6">
      <c r="A23" s="4" t="s">
        <v>37</v>
      </c>
      <c r="C23" s="6" t="n">
        <v>1462682</v>
      </c>
      <c r="D23" s="6" t="n">
        <v>2726945</v>
      </c>
    </row>
    <row r="24" spans="1:6">
      <c r="A24" s="4" t="s">
        <v>39</v>
      </c>
      <c r="C24" s="6" t="n">
        <v>1773690</v>
      </c>
      <c r="D24" s="6" t="n">
        <v>1145924</v>
      </c>
    </row>
    <row r="25" spans="1:6">
      <c r="A25" s="4" t="s">
        <v>238</v>
      </c>
      <c r="C25" s="6" t="n">
        <v>1849219</v>
      </c>
      <c r="D25" s="6" t="n">
        <v>1892551</v>
      </c>
    </row>
    <row r="26" spans="1:6">
      <c r="A26" s="4" t="s">
        <v>42</v>
      </c>
      <c r="C26" s="6" t="n">
        <v>697150</v>
      </c>
      <c r="D26" s="6" t="n">
        <v>349653</v>
      </c>
    </row>
    <row r="27" spans="1:6">
      <c r="A27" s="4" t="s">
        <v>239</v>
      </c>
      <c r="C27" s="6" t="n">
        <v>5782741</v>
      </c>
      <c r="D27" s="6" t="n">
        <v>6115073</v>
      </c>
    </row>
    <row r="28" spans="1:6">
      <c r="A28" s="3" t="s">
        <v>45</v>
      </c>
    </row>
    <row r="29" spans="1:6">
      <c r="A29" s="4" t="s">
        <v>46</v>
      </c>
      <c r="C29" s="6" t="n">
        <v>77069</v>
      </c>
      <c r="D29" s="6" t="n">
        <v>38004</v>
      </c>
    </row>
    <row r="30" spans="1:6">
      <c r="A30" s="4" t="s">
        <v>240</v>
      </c>
      <c r="C30" s="6" t="n">
        <v>882900</v>
      </c>
      <c r="D30" s="6" t="n">
        <v>914817</v>
      </c>
    </row>
    <row r="31" spans="1:6">
      <c r="A31" s="4" t="s">
        <v>243</v>
      </c>
      <c r="C31" s="6" t="n">
        <v>517671</v>
      </c>
      <c r="D31" s="6" t="n">
        <v>464510</v>
      </c>
    </row>
    <row r="32" spans="1:6">
      <c r="A32" s="4" t="s">
        <v>50</v>
      </c>
      <c r="C32" s="6" t="n">
        <v>1477640</v>
      </c>
      <c r="D32" s="6" t="n">
        <v>1417331</v>
      </c>
    </row>
    <row r="33" spans="1:6">
      <c r="A33" s="4" t="s">
        <v>52</v>
      </c>
      <c r="C33" s="6" t="n">
        <v>10834</v>
      </c>
      <c r="D33" s="6" t="n">
        <v>60829</v>
      </c>
    </row>
    <row r="34" spans="1:6">
      <c r="A34" s="4" t="s">
        <v>241</v>
      </c>
      <c r="C34" s="7" t="n">
        <v>1488474</v>
      </c>
      <c r="D34" s="7" t="n">
        <v>1478160</v>
      </c>
    </row>
    <row r="35" spans="1:6">
      <c r="A35" t="n"/>
    </row>
    <row r="36" spans="1:6">
      <c r="A36" s="4" t="s">
        <v>44</v>
      </c>
      <c r="B36" s="4" t="s">
        <v>63</v>
      </c>
    </row>
  </sheetData>
  <mergeCells count="3">
    <mergeCell ref="A1:B1"/>
    <mergeCell ref="A35:E35"/>
    <mergeCell ref="B36:E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88491</v>
      </c>
      <c r="C4" s="7" t="n">
        <v>603390</v>
      </c>
    </row>
    <row r="5" spans="1:3">
      <c r="A5" s="3" t="s">
        <v>77</v>
      </c>
    </row>
    <row r="6" spans="1:3">
      <c r="A6" s="4" t="s">
        <v>78</v>
      </c>
      <c r="B6" s="6" t="n">
        <v>503193</v>
      </c>
      <c r="C6" s="6" t="n">
        <v>494062</v>
      </c>
    </row>
    <row r="7" spans="1:3">
      <c r="A7" s="4" t="s">
        <v>79</v>
      </c>
      <c r="B7" s="6" t="n">
        <v>2775925</v>
      </c>
      <c r="C7" s="6" t="n">
        <v>2680237</v>
      </c>
    </row>
    <row r="8" spans="1:3">
      <c r="A8" s="4" t="s">
        <v>80</v>
      </c>
      <c r="B8" s="6" t="n">
        <v>178754</v>
      </c>
      <c r="C8" s="6" t="n">
        <v>149022</v>
      </c>
    </row>
    <row r="9" spans="1:3">
      <c r="A9" s="4" t="s">
        <v>81</v>
      </c>
      <c r="B9" s="7" t="n">
        <v>2398362</v>
      </c>
      <c r="C9" s="6" t="n">
        <v>1455420</v>
      </c>
    </row>
    <row r="10" spans="1:3">
      <c r="A10" s="4" t="s">
        <v>82</v>
      </c>
      <c r="B10" s="4" t="s">
        <v>36</v>
      </c>
      <c r="C10" s="6" t="n">
        <v>123428</v>
      </c>
    </row>
    <row r="11" spans="1:3">
      <c r="A11" s="4" t="s">
        <v>83</v>
      </c>
      <c r="B11" s="7" t="n">
        <v>5856234</v>
      </c>
      <c r="C11" s="6" t="n">
        <v>4902169</v>
      </c>
    </row>
    <row r="12" spans="1:3">
      <c r="A12" s="4" t="s">
        <v>84</v>
      </c>
      <c r="B12" s="6" t="n">
        <v>-5367743</v>
      </c>
      <c r="C12" s="6" t="n">
        <v>-4298779</v>
      </c>
    </row>
    <row r="13" spans="1:3">
      <c r="A13" s="3" t="s">
        <v>85</v>
      </c>
    </row>
    <row r="14" spans="1:3">
      <c r="A14" s="4" t="s">
        <v>86</v>
      </c>
      <c r="B14" s="6" t="n">
        <v>17050</v>
      </c>
      <c r="C14" s="6" t="n">
        <v>15111</v>
      </c>
    </row>
    <row r="15" spans="1:3">
      <c r="A15" s="4" t="s">
        <v>87</v>
      </c>
      <c r="B15" s="6" t="n">
        <v>16320</v>
      </c>
      <c r="C15" s="6" t="n">
        <v>-2703</v>
      </c>
    </row>
    <row r="16" spans="1:3">
      <c r="A16" s="4" t="s">
        <v>88</v>
      </c>
      <c r="B16" s="6" t="n">
        <v>33370</v>
      </c>
      <c r="C16" s="6" t="n">
        <v>12408</v>
      </c>
    </row>
    <row r="17" spans="1:3">
      <c r="A17" s="4" t="s">
        <v>89</v>
      </c>
      <c r="B17" s="6" t="n">
        <v>-5334373</v>
      </c>
      <c r="C17" s="6" t="n">
        <v>-4286371</v>
      </c>
    </row>
    <row r="18" spans="1:3">
      <c r="A18" s="4" t="s">
        <v>90</v>
      </c>
      <c r="B18" s="6" t="n">
        <v>1124260</v>
      </c>
      <c r="C18" s="6" t="n">
        <v>-800</v>
      </c>
    </row>
    <row r="19" spans="1:3">
      <c r="A19" s="4" t="s">
        <v>91</v>
      </c>
      <c r="B19" s="6" t="n">
        <v>-4210113</v>
      </c>
      <c r="C19" s="6" t="n">
        <v>-4287171</v>
      </c>
    </row>
    <row r="20" spans="1:3">
      <c r="A20" s="3" t="s">
        <v>92</v>
      </c>
    </row>
    <row r="21" spans="1:3">
      <c r="A21" s="4" t="s">
        <v>93</v>
      </c>
      <c r="B21" s="6" t="n">
        <v>16073</v>
      </c>
      <c r="C21" s="6" t="n">
        <v>19609</v>
      </c>
    </row>
    <row r="22" spans="1:3">
      <c r="A22" s="4" t="s">
        <v>94</v>
      </c>
      <c r="B22" s="6" t="n">
        <v>16416517</v>
      </c>
      <c r="C22" s="6" t="n">
        <v>-2568271</v>
      </c>
    </row>
    <row r="23" spans="1:3">
      <c r="A23" s="4" t="s">
        <v>95</v>
      </c>
      <c r="B23" s="6" t="n">
        <v>16432590</v>
      </c>
      <c r="C23" s="6" t="n">
        <v>-2548662</v>
      </c>
    </row>
    <row r="24" spans="1:3">
      <c r="A24" s="4" t="s">
        <v>96</v>
      </c>
      <c r="B24" s="7" t="n">
        <v>12222477</v>
      </c>
      <c r="C24" s="7" t="n">
        <v>-6835833</v>
      </c>
    </row>
    <row r="25" spans="1:3">
      <c r="A25" s="3" t="s">
        <v>97</v>
      </c>
    </row>
    <row r="26" spans="1:3">
      <c r="A26" s="4" t="s">
        <v>98</v>
      </c>
      <c r="B26" s="9" t="n">
        <v>-0.35</v>
      </c>
      <c r="C26" s="9" t="n">
        <v>-0.39</v>
      </c>
    </row>
    <row r="27" spans="1:3">
      <c r="A27" s="4" t="s">
        <v>99</v>
      </c>
      <c r="B27" s="9" t="n">
        <v>-0.35</v>
      </c>
      <c r="C27" s="9" t="n">
        <v>-0.39</v>
      </c>
    </row>
    <row r="28" spans="1:3">
      <c r="A28" s="3" t="s">
        <v>100</v>
      </c>
    </row>
    <row r="29" spans="1:3">
      <c r="A29" s="4" t="s">
        <v>98</v>
      </c>
      <c r="B29" s="6" t="n">
        <v>11884066</v>
      </c>
      <c r="C29" s="6" t="n">
        <v>11039208</v>
      </c>
    </row>
    <row r="30" spans="1:3">
      <c r="A30" s="4" t="s">
        <v>99</v>
      </c>
      <c r="B30" s="6" t="n">
        <v>11884066</v>
      </c>
      <c r="C30" s="6" t="n">
        <v>11039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44</v>
      </c>
      <c r="B1" s="2" t="s">
        <v>2</v>
      </c>
      <c r="C1" s="2" t="s">
        <v>28</v>
      </c>
    </row>
    <row r="2" spans="1:3">
      <c r="A2" s="3" t="s">
        <v>245</v>
      </c>
    </row>
    <row r="3" spans="1:3">
      <c r="A3" s="4" t="s">
        <v>32</v>
      </c>
      <c r="B3" s="7" t="n">
        <v>316993</v>
      </c>
      <c r="C3" s="7" t="n">
        <v>2713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46</v>
      </c>
      <c r="B1" s="2" t="s">
        <v>2</v>
      </c>
      <c r="C1" s="2" t="s">
        <v>28</v>
      </c>
    </row>
    <row r="2" spans="1:3">
      <c r="A2" s="3" t="s">
        <v>247</v>
      </c>
    </row>
    <row r="3" spans="1:3">
      <c r="A3" s="4" t="s">
        <v>248</v>
      </c>
      <c r="B3" s="7" t="n">
        <v>438999</v>
      </c>
      <c r="C3" s="7" t="n">
        <v>357896</v>
      </c>
    </row>
    <row r="4" spans="1:3">
      <c r="A4" s="4" t="s">
        <v>249</v>
      </c>
      <c r="B4" s="6" t="n">
        <v>14628</v>
      </c>
      <c r="C4" s="6" t="n">
        <v>15346</v>
      </c>
    </row>
    <row r="5" spans="1:3">
      <c r="A5" s="4" t="s">
        <v>250</v>
      </c>
      <c r="B5" s="6" t="n">
        <v>32721</v>
      </c>
      <c r="C5" s="6" t="n">
        <v>17644</v>
      </c>
    </row>
    <row r="6" spans="1:3">
      <c r="A6" s="4" t="s">
        <v>251</v>
      </c>
      <c r="B6" s="7" t="n">
        <v>486348</v>
      </c>
      <c r="C6" s="7" t="n">
        <v>3908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252</v>
      </c>
      <c r="B1" s="2" t="s">
        <v>1</v>
      </c>
    </row>
    <row r="2" spans="1:3">
      <c r="B2" s="2" t="s">
        <v>2</v>
      </c>
      <c r="C2" s="2" t="s">
        <v>74</v>
      </c>
    </row>
    <row r="3" spans="1:3">
      <c r="A3" s="3" t="s">
        <v>185</v>
      </c>
    </row>
    <row r="4" spans="1:3">
      <c r="A4" s="4" t="s">
        <v>253</v>
      </c>
      <c r="B4" s="7" t="n">
        <v>123848</v>
      </c>
      <c r="C4" s="4" t="s">
        <v>36</v>
      </c>
    </row>
    <row r="5" spans="1:3">
      <c r="A5" s="4" t="s">
        <v>254</v>
      </c>
      <c r="B5" s="6" t="n">
        <v>621</v>
      </c>
      <c r="C5" s="4" t="s">
        <v>36</v>
      </c>
    </row>
    <row r="6" spans="1:3">
      <c r="A6" s="4" t="s">
        <v>255</v>
      </c>
      <c r="B6" s="7" t="n">
        <v>124469</v>
      </c>
      <c r="C6"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56</v>
      </c>
      <c r="B1" s="2" t="s">
        <v>2</v>
      </c>
      <c r="C1" s="2" t="s">
        <v>28</v>
      </c>
    </row>
    <row r="2" spans="1:3">
      <c r="A2" s="4" t="s">
        <v>257</v>
      </c>
      <c r="B2" s="7" t="n">
        <v>5150332</v>
      </c>
      <c r="C2" s="7" t="n">
        <v>4954766</v>
      </c>
    </row>
    <row r="3" spans="1:3">
      <c r="A3" s="4" t="s">
        <v>258</v>
      </c>
      <c r="B3" s="6" t="n">
        <v>-2406866</v>
      </c>
      <c r="C3" s="6" t="n">
        <v>-2185866</v>
      </c>
    </row>
    <row r="4" spans="1:3">
      <c r="A4" s="4" t="s">
        <v>259</v>
      </c>
      <c r="B4" s="6" t="n">
        <v>2743466</v>
      </c>
      <c r="C4" s="6" t="n">
        <v>2768900</v>
      </c>
    </row>
    <row r="5" spans="1:3">
      <c r="A5" s="4" t="s">
        <v>260</v>
      </c>
    </row>
    <row r="6" spans="1:3">
      <c r="A6" s="4" t="s">
        <v>257</v>
      </c>
      <c r="B6" s="6" t="n">
        <v>59843</v>
      </c>
      <c r="C6" s="6" t="n">
        <v>24526</v>
      </c>
    </row>
    <row r="7" spans="1:3">
      <c r="A7" s="4" t="s">
        <v>261</v>
      </c>
    </row>
    <row r="8" spans="1:3">
      <c r="A8" s="4" t="s">
        <v>257</v>
      </c>
      <c r="B8" s="6" t="n">
        <v>2712398</v>
      </c>
      <c r="C8" s="6" t="n">
        <v>2680805</v>
      </c>
    </row>
    <row r="9" spans="1:3">
      <c r="A9" s="4" t="s">
        <v>262</v>
      </c>
    </row>
    <row r="10" spans="1:3">
      <c r="A10" s="4" t="s">
        <v>257</v>
      </c>
      <c r="B10" s="6" t="n">
        <v>153289</v>
      </c>
      <c r="C10" s="6" t="n">
        <v>150698</v>
      </c>
    </row>
    <row r="11" spans="1:3">
      <c r="A11" s="4" t="s">
        <v>263</v>
      </c>
    </row>
    <row r="12" spans="1:3">
      <c r="A12" s="4" t="s">
        <v>257</v>
      </c>
      <c r="B12" s="6" t="n">
        <v>2207281</v>
      </c>
      <c r="C12" s="6" t="n">
        <v>1417997</v>
      </c>
    </row>
    <row r="13" spans="1:3">
      <c r="A13" s="4" t="s">
        <v>264</v>
      </c>
    </row>
    <row r="14" spans="1:3">
      <c r="A14" s="4" t="s">
        <v>257</v>
      </c>
      <c r="B14" s="7" t="n">
        <v>17521</v>
      </c>
      <c r="C14" s="7" t="n">
        <v>6807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65</v>
      </c>
      <c r="B1" s="2" t="s">
        <v>1</v>
      </c>
    </row>
    <row r="2" spans="1:3">
      <c r="B2" s="2" t="s">
        <v>2</v>
      </c>
      <c r="C2" s="2" t="s">
        <v>74</v>
      </c>
    </row>
    <row r="3" spans="1:3">
      <c r="A3" s="3" t="s">
        <v>129</v>
      </c>
    </row>
    <row r="4" spans="1:3">
      <c r="A4" s="4" t="s">
        <v>266</v>
      </c>
      <c r="B4" s="7" t="n">
        <v>217738</v>
      </c>
      <c r="C4" s="7" t="n">
        <v>1548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7</v>
      </c>
      <c r="B1" s="2" t="s">
        <v>1</v>
      </c>
      <c r="C1" s="2" t="s">
        <v>268</v>
      </c>
    </row>
    <row r="2" spans="1:3">
      <c r="B2" s="2" t="s">
        <v>2</v>
      </c>
      <c r="C2" s="2" t="s">
        <v>28</v>
      </c>
    </row>
    <row r="3" spans="1:3">
      <c r="A3" s="4" t="s">
        <v>269</v>
      </c>
      <c r="B3" s="7" t="n">
        <v>5343101</v>
      </c>
      <c r="C3" s="7" t="n">
        <v>5343101</v>
      </c>
    </row>
    <row r="4" spans="1:3">
      <c r="A4" s="4" t="s">
        <v>270</v>
      </c>
      <c r="B4" s="7" t="n">
        <v>21130000</v>
      </c>
      <c r="C4" s="7" t="n">
        <v>170000</v>
      </c>
    </row>
    <row r="5" spans="1:3">
      <c r="A5" s="4" t="s">
        <v>271</v>
      </c>
      <c r="B5" s="4" t="s">
        <v>36</v>
      </c>
      <c r="C5" s="4" t="s">
        <v>36</v>
      </c>
    </row>
    <row r="6" spans="1:3">
      <c r="A6" s="4" t="s">
        <v>272</v>
      </c>
      <c r="B6" s="7" t="n">
        <v>-163117</v>
      </c>
      <c r="C6" s="7" t="n">
        <v>-133694</v>
      </c>
    </row>
    <row r="7" spans="1:3">
      <c r="A7" s="4" t="s">
        <v>273</v>
      </c>
      <c r="B7" s="6" t="n">
        <v>26309984</v>
      </c>
      <c r="C7" s="6" t="n">
        <v>5379407</v>
      </c>
    </row>
    <row r="8" spans="1:3">
      <c r="A8" s="4" t="s">
        <v>274</v>
      </c>
    </row>
    <row r="9" spans="1:3">
      <c r="A9" s="4" t="s">
        <v>269</v>
      </c>
      <c r="B9" s="7" t="n">
        <v>251388</v>
      </c>
      <c r="C9" s="7" t="n">
        <v>251388</v>
      </c>
    </row>
    <row r="10" spans="1:3">
      <c r="A10" s="4" t="s">
        <v>270</v>
      </c>
      <c r="B10" s="4" t="s">
        <v>36</v>
      </c>
      <c r="C10" s="4" t="s">
        <v>36</v>
      </c>
    </row>
    <row r="11" spans="1:3">
      <c r="A11" s="4" t="s">
        <v>271</v>
      </c>
      <c r="B11" s="4" t="s">
        <v>36</v>
      </c>
      <c r="C11" s="4" t="s">
        <v>36</v>
      </c>
    </row>
    <row r="12" spans="1:3">
      <c r="A12" s="4" t="s">
        <v>272</v>
      </c>
      <c r="B12" s="7" t="n">
        <v>-163117</v>
      </c>
      <c r="C12" s="7" t="n">
        <v>-133694</v>
      </c>
    </row>
    <row r="13" spans="1:3">
      <c r="A13" s="4" t="s">
        <v>273</v>
      </c>
      <c r="B13" s="6" t="n">
        <v>88271</v>
      </c>
      <c r="C13" s="6" t="n">
        <v>117694</v>
      </c>
    </row>
    <row r="14" spans="1:3">
      <c r="A14" s="4" t="s">
        <v>275</v>
      </c>
    </row>
    <row r="15" spans="1:3">
      <c r="A15" s="4" t="s">
        <v>269</v>
      </c>
      <c r="B15" s="6" t="n">
        <v>5030000</v>
      </c>
      <c r="C15" s="6" t="n">
        <v>5030000</v>
      </c>
    </row>
    <row r="16" spans="1:3">
      <c r="A16" s="4" t="s">
        <v>270</v>
      </c>
      <c r="B16" s="7" t="n">
        <v>21130000</v>
      </c>
      <c r="C16" s="7" t="n">
        <v>170000</v>
      </c>
    </row>
    <row r="17" spans="1:3">
      <c r="A17" s="4" t="s">
        <v>271</v>
      </c>
      <c r="B17" s="4" t="s">
        <v>36</v>
      </c>
      <c r="C17" s="4" t="s">
        <v>36</v>
      </c>
    </row>
    <row r="18" spans="1:3">
      <c r="A18" s="4" t="s">
        <v>272</v>
      </c>
      <c r="B18" s="4" t="s">
        <v>36</v>
      </c>
      <c r="C18" s="4" t="s">
        <v>36</v>
      </c>
    </row>
    <row r="19" spans="1:3">
      <c r="A19" s="4" t="s">
        <v>273</v>
      </c>
      <c r="B19" s="7" t="n">
        <v>26160000</v>
      </c>
      <c r="C19" s="7" t="n">
        <v>5200000</v>
      </c>
    </row>
    <row r="20" spans="1:3">
      <c r="A20" s="4" t="s">
        <v>276</v>
      </c>
    </row>
    <row r="21" spans="1:3">
      <c r="A21" s="4" t="s">
        <v>269</v>
      </c>
      <c r="B21" s="7" t="n">
        <v>61713</v>
      </c>
      <c r="C21" s="7" t="n">
        <v>61713</v>
      </c>
    </row>
    <row r="22" spans="1:3">
      <c r="A22" s="4" t="s">
        <v>270</v>
      </c>
      <c r="B22" s="4" t="s">
        <v>36</v>
      </c>
      <c r="C22" s="4" t="s">
        <v>36</v>
      </c>
    </row>
    <row r="23" spans="1:3">
      <c r="A23" s="4" t="s">
        <v>271</v>
      </c>
      <c r="B23" s="4" t="s">
        <v>36</v>
      </c>
      <c r="C23" s="4" t="s">
        <v>36</v>
      </c>
    </row>
    <row r="24" spans="1:3">
      <c r="A24" s="4" t="s">
        <v>272</v>
      </c>
      <c r="B24" s="4" t="s">
        <v>36</v>
      </c>
      <c r="C24" s="4" t="s">
        <v>36</v>
      </c>
    </row>
    <row r="25" spans="1:3">
      <c r="A25" s="4" t="s">
        <v>273</v>
      </c>
      <c r="B25" s="7" t="n">
        <v>61713</v>
      </c>
      <c r="C25" s="7" t="n">
        <v>617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77</v>
      </c>
      <c r="B1" s="2" t="s">
        <v>1</v>
      </c>
    </row>
    <row r="2" spans="1:3">
      <c r="B2" s="2" t="s">
        <v>2</v>
      </c>
      <c r="C2" s="2" t="s">
        <v>74</v>
      </c>
    </row>
    <row r="3" spans="1:3">
      <c r="A3" s="3" t="s">
        <v>278</v>
      </c>
    </row>
    <row r="4" spans="1:3">
      <c r="A4" s="4" t="s">
        <v>279</v>
      </c>
      <c r="B4" s="4" t="s">
        <v>36</v>
      </c>
      <c r="C4" s="7" t="n">
        <v>1480</v>
      </c>
    </row>
    <row r="5" spans="1:3">
      <c r="A5" s="4" t="s">
        <v>280</v>
      </c>
      <c r="B5" s="4" t="s">
        <v>36</v>
      </c>
      <c r="C5" s="6" t="n">
        <v>-5178</v>
      </c>
    </row>
    <row r="6" spans="1:3">
      <c r="A6" s="4" t="s">
        <v>281</v>
      </c>
      <c r="B6" s="7" t="n">
        <v>-16416517</v>
      </c>
      <c r="C6" s="6" t="n">
        <v>2568271</v>
      </c>
    </row>
    <row r="7" spans="1:3">
      <c r="A7" s="4" t="s">
        <v>282</v>
      </c>
      <c r="B7" s="4" t="s">
        <v>36</v>
      </c>
      <c r="C7" s="7" t="n">
        <v>123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8</v>
      </c>
    </row>
    <row r="2" spans="1:3">
      <c r="A2" s="4" t="s">
        <v>284</v>
      </c>
      <c r="B2" s="7" t="n">
        <v>26309984</v>
      </c>
      <c r="C2" s="7" t="n">
        <v>5379407</v>
      </c>
    </row>
    <row r="3" spans="1:3">
      <c r="A3" s="4" t="s">
        <v>285</v>
      </c>
    </row>
    <row r="4" spans="1:3">
      <c r="A4" s="4" t="s">
        <v>284</v>
      </c>
      <c r="B4" s="4" t="s">
        <v>36</v>
      </c>
      <c r="C4" s="4" t="s">
        <v>36</v>
      </c>
    </row>
    <row r="5" spans="1:3">
      <c r="A5" s="4" t="s">
        <v>286</v>
      </c>
    </row>
    <row r="6" spans="1:3">
      <c r="A6" s="4" t="s">
        <v>284</v>
      </c>
      <c r="B6" s="7" t="n">
        <v>26309984</v>
      </c>
      <c r="C6" s="7" t="n">
        <v>5379407</v>
      </c>
    </row>
    <row r="7" spans="1:3">
      <c r="A7" s="4" t="s">
        <v>287</v>
      </c>
    </row>
    <row r="8" spans="1:3">
      <c r="A8" s="4" t="s">
        <v>284</v>
      </c>
      <c r="B8" s="4" t="s">
        <v>36</v>
      </c>
      <c r="C8" s="4" t="s">
        <v>36</v>
      </c>
    </row>
    <row r="9" spans="1:3">
      <c r="A9" s="4" t="s">
        <v>288</v>
      </c>
    </row>
    <row r="10" spans="1:3">
      <c r="A10" s="4" t="s">
        <v>284</v>
      </c>
      <c r="B10" s="7" t="n">
        <v>88271</v>
      </c>
      <c r="C10" s="7" t="n">
        <v>117694</v>
      </c>
    </row>
    <row r="11" spans="1:3">
      <c r="A11" s="4" t="s">
        <v>289</v>
      </c>
    </row>
    <row r="12" spans="1:3">
      <c r="A12" s="4" t="s">
        <v>284</v>
      </c>
      <c r="B12" s="4" t="s">
        <v>36</v>
      </c>
      <c r="C12" s="4" t="s">
        <v>36</v>
      </c>
    </row>
    <row r="13" spans="1:3">
      <c r="A13" s="4" t="s">
        <v>290</v>
      </c>
    </row>
    <row r="14" spans="1:3">
      <c r="A14" s="4" t="s">
        <v>284</v>
      </c>
      <c r="B14" s="7" t="n">
        <v>88271</v>
      </c>
      <c r="C14" s="7" t="n">
        <v>117694</v>
      </c>
    </row>
    <row r="15" spans="1:3">
      <c r="A15" s="4" t="s">
        <v>291</v>
      </c>
    </row>
    <row r="16" spans="1:3">
      <c r="A16" s="4" t="s">
        <v>284</v>
      </c>
      <c r="B16" s="4" t="s">
        <v>36</v>
      </c>
      <c r="C16" s="4" t="s">
        <v>36</v>
      </c>
    </row>
    <row r="17" spans="1:3">
      <c r="A17" s="4" t="s">
        <v>275</v>
      </c>
    </row>
    <row r="18" spans="1:3">
      <c r="A18" s="4" t="s">
        <v>284</v>
      </c>
      <c r="B18" s="7" t="n">
        <v>26160000</v>
      </c>
      <c r="C18" s="7" t="n">
        <v>5200000</v>
      </c>
    </row>
    <row r="19" spans="1:3">
      <c r="A19" s="4" t="s">
        <v>292</v>
      </c>
    </row>
    <row r="20" spans="1:3">
      <c r="A20" s="4" t="s">
        <v>284</v>
      </c>
      <c r="B20" s="4" t="s">
        <v>36</v>
      </c>
      <c r="C20" s="4" t="s">
        <v>36</v>
      </c>
    </row>
    <row r="21" spans="1:3">
      <c r="A21" s="4" t="s">
        <v>293</v>
      </c>
    </row>
    <row r="22" spans="1:3">
      <c r="A22" s="4" t="s">
        <v>284</v>
      </c>
      <c r="B22" s="7" t="n">
        <v>26160000</v>
      </c>
      <c r="C22" s="7" t="n">
        <v>5200000</v>
      </c>
    </row>
    <row r="23" spans="1:3">
      <c r="A23" s="4" t="s">
        <v>294</v>
      </c>
    </row>
    <row r="24" spans="1:3">
      <c r="A24" s="4" t="s">
        <v>284</v>
      </c>
      <c r="B24" s="4" t="s">
        <v>36</v>
      </c>
      <c r="C24" s="4" t="s">
        <v>36</v>
      </c>
    </row>
    <row r="25" spans="1:3">
      <c r="A25" s="4" t="s">
        <v>276</v>
      </c>
    </row>
    <row r="26" spans="1:3">
      <c r="A26" s="4" t="s">
        <v>284</v>
      </c>
      <c r="B26" s="7" t="n">
        <v>61713</v>
      </c>
      <c r="C26" s="7" t="n">
        <v>61713</v>
      </c>
    </row>
    <row r="27" spans="1:3">
      <c r="A27" s="4" t="s">
        <v>295</v>
      </c>
    </row>
    <row r="28" spans="1:3">
      <c r="A28" s="4" t="s">
        <v>284</v>
      </c>
      <c r="B28" s="4" t="s">
        <v>36</v>
      </c>
      <c r="C28" s="4" t="s">
        <v>36</v>
      </c>
    </row>
    <row r="29" spans="1:3">
      <c r="A29" s="4" t="s">
        <v>296</v>
      </c>
    </row>
    <row r="30" spans="1:3">
      <c r="A30" s="4" t="s">
        <v>284</v>
      </c>
      <c r="B30" s="7" t="n">
        <v>61713</v>
      </c>
      <c r="C30" s="7" t="n">
        <v>61713</v>
      </c>
    </row>
    <row r="31" spans="1:3">
      <c r="A31" s="4" t="s">
        <v>297</v>
      </c>
    </row>
    <row r="32" spans="1:3">
      <c r="A32" s="4" t="s">
        <v>284</v>
      </c>
      <c r="B32" s="4" t="s">
        <v>36</v>
      </c>
      <c r="C32" s="4" t="s">
        <v>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8</v>
      </c>
    </row>
    <row r="2" spans="1:3">
      <c r="A2" s="4" t="s">
        <v>275</v>
      </c>
    </row>
    <row r="3" spans="1:3">
      <c r="A3" s="4" t="s">
        <v>299</v>
      </c>
      <c r="B3" s="6" t="n">
        <v>8000000</v>
      </c>
      <c r="C3" s="6" t="n">
        <v>8000000</v>
      </c>
    </row>
    <row r="4" spans="1:3">
      <c r="A4" s="4" t="s">
        <v>288</v>
      </c>
    </row>
    <row r="5" spans="1:3">
      <c r="A5" s="4" t="s">
        <v>299</v>
      </c>
      <c r="B5" s="6" t="n">
        <v>2942350</v>
      </c>
      <c r="C5" s="6" t="n">
        <v>2942350</v>
      </c>
    </row>
    <row r="6" spans="1:3">
      <c r="A6" s="4" t="s">
        <v>276</v>
      </c>
    </row>
    <row r="7" spans="1:3">
      <c r="A7" s="4" t="s">
        <v>299</v>
      </c>
      <c r="B7" s="6" t="n">
        <v>2057131</v>
      </c>
      <c r="C7" s="6" t="n">
        <v>20571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00</v>
      </c>
      <c r="B1" s="2" t="s">
        <v>2</v>
      </c>
      <c r="C1" s="2" t="s">
        <v>28</v>
      </c>
    </row>
    <row r="2" spans="1:3">
      <c r="A2" s="4" t="s">
        <v>301</v>
      </c>
      <c r="B2" s="7" t="n">
        <v>15511705</v>
      </c>
    </row>
    <row r="3" spans="1:3">
      <c r="A3" s="4" t="s">
        <v>302</v>
      </c>
      <c r="B3" s="6" t="n">
        <v>15511705</v>
      </c>
      <c r="C3" s="7" t="n">
        <v>15949100</v>
      </c>
    </row>
    <row r="4" spans="1:3">
      <c r="A4" s="4" t="s">
        <v>303</v>
      </c>
    </row>
    <row r="5" spans="1:3">
      <c r="A5" s="4" t="s">
        <v>304</v>
      </c>
      <c r="B5" s="6" t="n">
        <v>17696601</v>
      </c>
      <c r="C5" s="6" t="n">
        <v>17686700</v>
      </c>
    </row>
    <row r="6" spans="1:3">
      <c r="A6" s="4" t="s">
        <v>305</v>
      </c>
      <c r="B6" s="6" t="n">
        <v>-2233936</v>
      </c>
      <c r="C6" s="6" t="n">
        <v>-1790045</v>
      </c>
    </row>
    <row r="7" spans="1:3">
      <c r="A7" s="4" t="s">
        <v>301</v>
      </c>
      <c r="B7" s="6" t="n">
        <v>15462665</v>
      </c>
      <c r="C7" s="6" t="n">
        <v>15896655</v>
      </c>
    </row>
    <row r="8" spans="1:3">
      <c r="A8" s="4" t="s">
        <v>306</v>
      </c>
    </row>
    <row r="9" spans="1:3">
      <c r="A9" s="4" t="s">
        <v>304</v>
      </c>
      <c r="B9" s="6" t="n">
        <v>91407</v>
      </c>
      <c r="C9" s="6" t="n">
        <v>90951</v>
      </c>
    </row>
    <row r="10" spans="1:3">
      <c r="A10" s="4" t="s">
        <v>305</v>
      </c>
      <c r="B10" s="6" t="n">
        <v>-42367</v>
      </c>
      <c r="C10" s="6" t="n">
        <v>-38506</v>
      </c>
    </row>
    <row r="11" spans="1:3">
      <c r="A11" s="4" t="s">
        <v>301</v>
      </c>
      <c r="B11" s="7" t="n">
        <v>49040</v>
      </c>
      <c r="C11" s="7" t="n">
        <v>52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1</v>
      </c>
      <c r="B1" s="2" t="s">
        <v>1</v>
      </c>
    </row>
    <row r="2" spans="1:3">
      <c r="B2" s="2" t="s">
        <v>2</v>
      </c>
      <c r="C2" s="2" t="s">
        <v>74</v>
      </c>
    </row>
    <row r="3" spans="1:3">
      <c r="A3" s="3" t="s">
        <v>102</v>
      </c>
    </row>
    <row r="4" spans="1:3">
      <c r="A4" s="4" t="s">
        <v>91</v>
      </c>
      <c r="B4" s="7" t="n">
        <v>-4210113</v>
      </c>
      <c r="C4" s="7" t="n">
        <v>-4287171</v>
      </c>
    </row>
    <row r="5" spans="1:3">
      <c r="A5" s="3" t="s">
        <v>103</v>
      </c>
    </row>
    <row r="6" spans="1:3">
      <c r="A6" s="4" t="s">
        <v>104</v>
      </c>
      <c r="B6" s="6" t="n">
        <v>671649</v>
      </c>
      <c r="C6" s="6" t="n">
        <v>439242</v>
      </c>
    </row>
    <row r="7" spans="1:3">
      <c r="A7" s="4" t="s">
        <v>105</v>
      </c>
      <c r="B7" s="7" t="n">
        <v>1266063</v>
      </c>
      <c r="C7" s="6" t="n">
        <v>1719458</v>
      </c>
    </row>
    <row r="8" spans="1:3">
      <c r="A8" s="4" t="s">
        <v>106</v>
      </c>
      <c r="B8" s="4" t="s">
        <v>36</v>
      </c>
      <c r="C8" s="6" t="n">
        <v>123428</v>
      </c>
    </row>
    <row r="9" spans="1:3">
      <c r="A9" s="4" t="s">
        <v>107</v>
      </c>
      <c r="B9" s="4" t="s">
        <v>36</v>
      </c>
      <c r="C9" s="6" t="n">
        <v>5178</v>
      </c>
    </row>
    <row r="10" spans="1:3">
      <c r="A10" s="3" t="s">
        <v>108</v>
      </c>
    </row>
    <row r="11" spans="1:3">
      <c r="A11" s="4" t="s">
        <v>31</v>
      </c>
      <c r="B11" s="7" t="n">
        <v>50764</v>
      </c>
      <c r="C11" s="6" t="n">
        <v>-198944</v>
      </c>
    </row>
    <row r="12" spans="1:3">
      <c r="A12" s="4" t="s">
        <v>32</v>
      </c>
      <c r="B12" s="6" t="n">
        <v>9705</v>
      </c>
      <c r="C12" s="6" t="n">
        <v>-38463</v>
      </c>
    </row>
    <row r="13" spans="1:3">
      <c r="A13" s="4" t="s">
        <v>33</v>
      </c>
      <c r="B13" s="6" t="n">
        <v>-96083</v>
      </c>
      <c r="C13" s="6" t="n">
        <v>94381</v>
      </c>
    </row>
    <row r="14" spans="1:3">
      <c r="A14" s="4" t="s">
        <v>34</v>
      </c>
      <c r="B14" s="6" t="n">
        <v>-274829</v>
      </c>
      <c r="C14" s="7" t="n">
        <v>-81602</v>
      </c>
    </row>
    <row r="15" spans="1:3">
      <c r="A15" s="4" t="s">
        <v>35</v>
      </c>
      <c r="B15" s="7" t="n">
        <v>150082</v>
      </c>
      <c r="C15" s="4" t="s">
        <v>36</v>
      </c>
    </row>
    <row r="16" spans="1:3">
      <c r="A16" s="4" t="s">
        <v>109</v>
      </c>
      <c r="B16" s="4" t="s">
        <v>36</v>
      </c>
      <c r="C16" s="7" t="n">
        <v>110346</v>
      </c>
    </row>
    <row r="17" spans="1:3">
      <c r="A17" s="4" t="s">
        <v>42</v>
      </c>
      <c r="B17" s="7" t="n">
        <v>-38522</v>
      </c>
      <c r="C17" s="6" t="n">
        <v>-44340</v>
      </c>
    </row>
    <row r="18" spans="1:3">
      <c r="A18" s="4" t="s">
        <v>46</v>
      </c>
      <c r="B18" s="6" t="n">
        <v>-51992</v>
      </c>
      <c r="C18" s="6" t="n">
        <v>-266744</v>
      </c>
    </row>
    <row r="19" spans="1:3">
      <c r="A19" s="4" t="s">
        <v>47</v>
      </c>
      <c r="B19" s="7" t="n">
        <v>57178</v>
      </c>
      <c r="C19" s="6" t="n">
        <v>142276</v>
      </c>
    </row>
    <row r="20" spans="1:3">
      <c r="A20" s="4" t="s">
        <v>110</v>
      </c>
      <c r="B20" s="4" t="s">
        <v>36</v>
      </c>
      <c r="C20" s="6" t="n">
        <v>-30216</v>
      </c>
    </row>
    <row r="21" spans="1:3">
      <c r="A21" s="4" t="s">
        <v>49</v>
      </c>
      <c r="B21" s="7" t="n">
        <v>29415</v>
      </c>
      <c r="C21" s="6" t="n">
        <v>346585</v>
      </c>
    </row>
    <row r="22" spans="1:3">
      <c r="A22" s="4" t="s">
        <v>48</v>
      </c>
      <c r="B22" s="6" t="n">
        <v>32450</v>
      </c>
      <c r="C22" s="6" t="n">
        <v>-226055</v>
      </c>
    </row>
    <row r="23" spans="1:3">
      <c r="A23" s="4" t="s">
        <v>51</v>
      </c>
      <c r="B23" s="6" t="n">
        <v>-1128515</v>
      </c>
      <c r="C23" s="6" t="n">
        <v>0</v>
      </c>
    </row>
    <row r="24" spans="1:3">
      <c r="A24" s="4" t="s">
        <v>52</v>
      </c>
      <c r="B24" s="6" t="n">
        <v>-50049</v>
      </c>
      <c r="C24" s="6" t="n">
        <v>-213254</v>
      </c>
    </row>
    <row r="25" spans="1:3">
      <c r="A25" s="4" t="s">
        <v>111</v>
      </c>
      <c r="B25" s="7" t="n">
        <v>-3582797</v>
      </c>
      <c r="C25" s="6" t="n">
        <v>-2405895</v>
      </c>
    </row>
    <row r="26" spans="1:3">
      <c r="A26" s="3" t="s">
        <v>112</v>
      </c>
    </row>
    <row r="27" spans="1:3">
      <c r="A27" s="4" t="s">
        <v>113</v>
      </c>
      <c r="B27" s="4" t="s">
        <v>36</v>
      </c>
      <c r="C27" s="6" t="n">
        <v>1480</v>
      </c>
    </row>
    <row r="28" spans="1:3">
      <c r="A28" s="4" t="s">
        <v>114</v>
      </c>
      <c r="B28" s="4" t="s">
        <v>36</v>
      </c>
      <c r="C28" s="6" t="n">
        <v>-569828</v>
      </c>
    </row>
    <row r="29" spans="1:3">
      <c r="A29" s="4" t="s">
        <v>115</v>
      </c>
      <c r="B29" s="7" t="n">
        <v>-674736</v>
      </c>
      <c r="C29" s="6" t="n">
        <v>-179293</v>
      </c>
    </row>
    <row r="30" spans="1:3">
      <c r="A30" s="4" t="s">
        <v>116</v>
      </c>
      <c r="B30" s="6" t="n">
        <v>-674736</v>
      </c>
      <c r="C30" s="6" t="n">
        <v>-747641</v>
      </c>
    </row>
    <row r="31" spans="1:3">
      <c r="A31" s="3" t="s">
        <v>117</v>
      </c>
    </row>
    <row r="32" spans="1:3">
      <c r="A32" s="4" t="s">
        <v>118</v>
      </c>
      <c r="B32" s="6" t="n">
        <v>4970002</v>
      </c>
      <c r="C32" s="6" t="n">
        <v>19564846</v>
      </c>
    </row>
    <row r="33" spans="1:3">
      <c r="A33" s="4" t="s">
        <v>119</v>
      </c>
      <c r="B33" s="7" t="n">
        <v>93249</v>
      </c>
      <c r="C33" s="7" t="n">
        <v>26590</v>
      </c>
    </row>
    <row r="34" spans="1:3">
      <c r="A34" s="4" t="s">
        <v>120</v>
      </c>
      <c r="B34" s="4" t="s">
        <v>36</v>
      </c>
      <c r="C34" s="4" t="s">
        <v>36</v>
      </c>
    </row>
    <row r="35" spans="1:3">
      <c r="A35" s="4" t="s">
        <v>121</v>
      </c>
      <c r="B35" s="7" t="n">
        <v>5063251</v>
      </c>
      <c r="C35" s="7" t="n">
        <v>19591436</v>
      </c>
    </row>
    <row r="36" spans="1:3">
      <c r="A36" s="4" t="s">
        <v>122</v>
      </c>
      <c r="B36" s="6" t="n">
        <v>-22786</v>
      </c>
      <c r="C36" s="6" t="n">
        <v>-63817</v>
      </c>
    </row>
    <row r="37" spans="1:3">
      <c r="A37" s="4" t="s">
        <v>123</v>
      </c>
      <c r="B37" s="6" t="n">
        <v>782932</v>
      </c>
      <c r="C37" s="6" t="n">
        <v>16374083</v>
      </c>
    </row>
    <row r="38" spans="1:3">
      <c r="A38" s="4" t="s">
        <v>124</v>
      </c>
      <c r="B38" s="6" t="n">
        <v>14884597</v>
      </c>
      <c r="C38" s="6" t="n">
        <v>14770584</v>
      </c>
    </row>
    <row r="39" spans="1:3">
      <c r="A39" s="4" t="s">
        <v>125</v>
      </c>
      <c r="B39" s="6" t="n">
        <v>15667528</v>
      </c>
      <c r="C39" s="6" t="n">
        <v>31144667</v>
      </c>
    </row>
    <row r="40" spans="1:3">
      <c r="A40" s="3" t="s">
        <v>126</v>
      </c>
    </row>
    <row r="41" spans="1:3">
      <c r="A41" s="4" t="s">
        <v>127</v>
      </c>
      <c r="B41" s="7" t="n">
        <v>-4255</v>
      </c>
      <c r="C41" s="7" t="n">
        <v>-2268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307</v>
      </c>
      <c r="B1" s="2" t="s">
        <v>308</v>
      </c>
    </row>
    <row r="2" spans="1:2">
      <c r="A2" s="3" t="s">
        <v>309</v>
      </c>
    </row>
    <row r="3" spans="1:2">
      <c r="A3" s="6" t="n">
        <v>2017</v>
      </c>
      <c r="B3" s="7" t="n">
        <v>1787942</v>
      </c>
    </row>
    <row r="4" spans="1:2">
      <c r="A4" s="6" t="n">
        <v>2018</v>
      </c>
      <c r="B4" s="6" t="n">
        <v>1784239</v>
      </c>
    </row>
    <row r="5" spans="1:2">
      <c r="A5" s="6" t="n">
        <v>2019</v>
      </c>
      <c r="B5" s="6" t="n">
        <v>1777178</v>
      </c>
    </row>
    <row r="6" spans="1:2">
      <c r="A6" s="6" t="n">
        <v>2020</v>
      </c>
      <c r="B6" s="6" t="n">
        <v>1776423</v>
      </c>
    </row>
    <row r="7" spans="1:2">
      <c r="A7" s="4" t="s">
        <v>310</v>
      </c>
      <c r="B7" s="6" t="n">
        <v>8385923</v>
      </c>
    </row>
    <row r="8" spans="1:2">
      <c r="A8" s="4" t="s">
        <v>301</v>
      </c>
      <c r="B8" s="7" t="n">
        <v>155117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311</v>
      </c>
      <c r="B1" s="2" t="s">
        <v>1</v>
      </c>
    </row>
    <row r="2" spans="1:3">
      <c r="B2" s="2" t="s">
        <v>2</v>
      </c>
      <c r="C2" s="2" t="s">
        <v>74</v>
      </c>
    </row>
    <row r="3" spans="1:3">
      <c r="A3" s="3" t="s">
        <v>312</v>
      </c>
    </row>
    <row r="4" spans="1:3">
      <c r="A4" s="4" t="s">
        <v>313</v>
      </c>
      <c r="B4" s="7" t="n">
        <v>453911</v>
      </c>
      <c r="C4" s="7" t="n">
        <v>2844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1"/>
    <col customWidth="1" max="2" min="2" width="21"/>
  </cols>
  <sheetData>
    <row r="1" spans="1:2">
      <c r="A1" s="1" t="s">
        <v>314</v>
      </c>
      <c r="B1" s="2" t="s">
        <v>308</v>
      </c>
    </row>
    <row r="2" spans="1:2">
      <c r="A2" s="3" t="s">
        <v>315</v>
      </c>
    </row>
    <row r="3" spans="1:2">
      <c r="A3" s="6" t="n">
        <v>2017</v>
      </c>
      <c r="B3" s="7" t="n">
        <v>858293</v>
      </c>
    </row>
    <row r="4" spans="1:2">
      <c r="A4" s="6" t="n">
        <v>2018</v>
      </c>
      <c r="B4" s="6" t="n">
        <v>488490</v>
      </c>
    </row>
    <row r="5" spans="1:2">
      <c r="A5" s="6" t="n">
        <v>2019</v>
      </c>
      <c r="B5" s="6" t="n">
        <v>467714</v>
      </c>
    </row>
    <row r="6" spans="1:2">
      <c r="A6" s="6" t="n">
        <v>2020</v>
      </c>
      <c r="B6" s="6" t="n">
        <v>452751</v>
      </c>
    </row>
    <row r="7" spans="1:2">
      <c r="A7" s="4" t="s">
        <v>310</v>
      </c>
      <c r="B7" s="6" t="n">
        <v>512442</v>
      </c>
    </row>
    <row r="8" spans="1:2">
      <c r="A8" s="4" t="s">
        <v>301</v>
      </c>
      <c r="B8" s="7" t="n">
        <v>27796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316</v>
      </c>
      <c r="B1" s="2" t="s">
        <v>1</v>
      </c>
    </row>
    <row r="2" spans="1:3">
      <c r="B2" s="2" t="s">
        <v>2</v>
      </c>
      <c r="C2" s="2" t="s">
        <v>74</v>
      </c>
    </row>
    <row r="3" spans="1:3">
      <c r="A3" s="3" t="s">
        <v>317</v>
      </c>
    </row>
    <row r="4" spans="1:3">
      <c r="A4" s="4" t="s">
        <v>318</v>
      </c>
      <c r="B4" s="7" t="n">
        <v>298799</v>
      </c>
      <c r="C4" s="7" t="n">
        <v>2311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9</v>
      </c>
      <c r="B1" s="2" t="s">
        <v>2</v>
      </c>
      <c r="C1" s="2" t="s">
        <v>28</v>
      </c>
    </row>
    <row r="2" spans="1:3">
      <c r="A2" s="3" t="s">
        <v>320</v>
      </c>
    </row>
    <row r="3" spans="1:3">
      <c r="A3" s="4" t="s">
        <v>321</v>
      </c>
      <c r="B3" s="7" t="n">
        <v>4130</v>
      </c>
      <c r="C3" s="7" t="n">
        <v>192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22</v>
      </c>
      <c r="B1" s="2" t="s">
        <v>1</v>
      </c>
    </row>
    <row r="2" spans="1:3">
      <c r="B2" s="2" t="s">
        <v>2</v>
      </c>
      <c r="C2" s="2" t="s">
        <v>74</v>
      </c>
    </row>
    <row r="3" spans="1:3">
      <c r="A3" s="3" t="s">
        <v>129</v>
      </c>
    </row>
    <row r="4" spans="1:3">
      <c r="A4" s="4" t="s">
        <v>323</v>
      </c>
      <c r="B4" s="7" t="n">
        <v>1092034</v>
      </c>
      <c r="C4" s="7" t="n">
        <v>1700908</v>
      </c>
    </row>
    <row r="5" spans="1:3">
      <c r="A5" s="4" t="s">
        <v>324</v>
      </c>
      <c r="B5" s="7" t="n">
        <v>174029</v>
      </c>
      <c r="C5" s="7" t="n">
        <v>18550</v>
      </c>
    </row>
    <row r="6" spans="1:3">
      <c r="A6" s="4" t="s">
        <v>325</v>
      </c>
      <c r="B6" s="6" t="n">
        <v>26385</v>
      </c>
      <c r="C6" s="6" t="n">
        <v>7900</v>
      </c>
    </row>
    <row r="7" spans="1:3">
      <c r="A7" s="4" t="s">
        <v>326</v>
      </c>
      <c r="B7" s="6" t="n">
        <v>26385</v>
      </c>
      <c r="C7" s="6" t="n">
        <v>7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327</v>
      </c>
      <c r="B1" s="2" t="s">
        <v>308</v>
      </c>
    </row>
    <row r="2" spans="1:2">
      <c r="A2" s="3" t="s">
        <v>129</v>
      </c>
    </row>
    <row r="3" spans="1:2">
      <c r="A3" s="4" t="s">
        <v>328</v>
      </c>
      <c r="B3" s="7" t="n">
        <v>2908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25"/>
    <col customWidth="1" max="3" min="3" width="14"/>
    <col customWidth="1" max="4" min="4" width="25"/>
  </cols>
  <sheetData>
    <row r="1" spans="1:4">
      <c r="A1" s="1" t="s">
        <v>329</v>
      </c>
      <c r="B1" s="2" t="s">
        <v>1</v>
      </c>
      <c r="D1" s="2" t="s">
        <v>268</v>
      </c>
    </row>
    <row r="2" spans="1:4">
      <c r="B2" s="2" t="s">
        <v>2</v>
      </c>
      <c r="C2" s="2" t="s">
        <v>74</v>
      </c>
      <c r="D2" s="2" t="s">
        <v>28</v>
      </c>
    </row>
    <row r="3" spans="1:4">
      <c r="A3" s="4" t="s">
        <v>330</v>
      </c>
      <c r="B3" s="6" t="n">
        <v>26385</v>
      </c>
      <c r="C3" s="6" t="n">
        <v>7900</v>
      </c>
    </row>
    <row r="4" spans="1:4">
      <c r="A4" s="4" t="s">
        <v>331</v>
      </c>
      <c r="B4" s="6" t="n">
        <v>1808209</v>
      </c>
    </row>
    <row r="5" spans="1:4">
      <c r="A5" s="4" t="s">
        <v>332</v>
      </c>
    </row>
    <row r="6" spans="1:4">
      <c r="A6" s="4" t="s">
        <v>333</v>
      </c>
      <c r="B6" s="6" t="n">
        <v>1952648</v>
      </c>
    </row>
    <row r="7" spans="1:4">
      <c r="A7" s="4" t="s">
        <v>334</v>
      </c>
      <c r="B7" s="6" t="n">
        <v>50743</v>
      </c>
    </row>
    <row r="8" spans="1:4">
      <c r="A8" s="4" t="s">
        <v>335</v>
      </c>
      <c r="B8" s="6" t="n">
        <v>-168797</v>
      </c>
    </row>
    <row r="9" spans="1:4">
      <c r="A9" s="4" t="s">
        <v>330</v>
      </c>
      <c r="B9" s="6" t="n">
        <v>-26385</v>
      </c>
    </row>
    <row r="10" spans="1:4">
      <c r="A10" s="4" t="s">
        <v>331</v>
      </c>
      <c r="B10" s="6" t="n">
        <v>1808209</v>
      </c>
      <c r="D10" s="6" t="n">
        <v>1952648</v>
      </c>
    </row>
    <row r="11" spans="1:4">
      <c r="A11" s="4" t="s">
        <v>336</v>
      </c>
      <c r="B11" s="6" t="n">
        <v>1009046</v>
      </c>
    </row>
    <row r="12" spans="1:4">
      <c r="A12" s="4" t="s">
        <v>337</v>
      </c>
      <c r="B12" s="9" t="n">
        <v>12.42</v>
      </c>
    </row>
    <row r="13" spans="1:4">
      <c r="A13" s="4" t="s">
        <v>338</v>
      </c>
      <c r="B13" s="10" t="n">
        <v>24.72</v>
      </c>
    </row>
    <row r="14" spans="1:4">
      <c r="A14" s="4" t="s">
        <v>339</v>
      </c>
      <c r="B14" s="10" t="n">
        <v>23.57</v>
      </c>
    </row>
    <row r="15" spans="1:4">
      <c r="A15" s="4" t="s">
        <v>340</v>
      </c>
      <c r="B15" s="10" t="n">
        <v>5.58</v>
      </c>
    </row>
    <row r="16" spans="1:4">
      <c r="A16" s="4" t="s">
        <v>341</v>
      </c>
      <c r="B16" s="10" t="n">
        <v>11.83</v>
      </c>
      <c r="D16" s="9" t="n">
        <v>12.42</v>
      </c>
    </row>
    <row r="17" spans="1:4">
      <c r="A17" s="4" t="s">
        <v>342</v>
      </c>
      <c r="B17" s="9" t="n">
        <v>7.3</v>
      </c>
    </row>
    <row r="18" spans="1:4">
      <c r="A18" s="4" t="s">
        <v>343</v>
      </c>
      <c r="B18" s="4" t="s">
        <v>344</v>
      </c>
      <c r="D18" s="4" t="s">
        <v>345</v>
      </c>
    </row>
    <row r="19" spans="1:4">
      <c r="A19" s="4" t="s">
        <v>346</v>
      </c>
      <c r="B19" s="4" t="s">
        <v>347</v>
      </c>
    </row>
    <row r="20" spans="1:4">
      <c r="A20" s="4" t="s">
        <v>348</v>
      </c>
      <c r="B20" s="7" t="n">
        <v>12334010</v>
      </c>
      <c r="D20" s="7" t="n">
        <v>17701962</v>
      </c>
    </row>
    <row r="21" spans="1:4">
      <c r="A21" s="4" t="s">
        <v>349</v>
      </c>
      <c r="B21" s="7" t="n">
        <v>114455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50</v>
      </c>
      <c r="B1" s="2" t="s">
        <v>2</v>
      </c>
      <c r="C1" s="2" t="s">
        <v>74</v>
      </c>
    </row>
    <row r="2" spans="1:3">
      <c r="A2" s="4" t="s">
        <v>351</v>
      </c>
      <c r="B2" s="6" t="n">
        <v>1808209</v>
      </c>
    </row>
    <row r="3" spans="1:3">
      <c r="A3" s="4" t="s">
        <v>352</v>
      </c>
      <c r="B3" s="6" t="n">
        <v>1009046</v>
      </c>
    </row>
    <row r="4" spans="1:3">
      <c r="A4" s="4" t="s">
        <v>353</v>
      </c>
    </row>
    <row r="5" spans="1:3">
      <c r="A5" s="4" t="s">
        <v>354</v>
      </c>
      <c r="B5" s="9" t="n">
        <v>14.14</v>
      </c>
      <c r="C5" s="9" t="n">
        <v>14.14</v>
      </c>
    </row>
    <row r="6" spans="1:3">
      <c r="A6" s="4" t="s">
        <v>355</v>
      </c>
    </row>
    <row r="7" spans="1:3">
      <c r="A7" s="4" t="s">
        <v>354</v>
      </c>
      <c r="B7" s="7" t="n">
        <v>40</v>
      </c>
      <c r="C7" s="9" t="n">
        <v>20.63</v>
      </c>
    </row>
    <row r="8" spans="1:3">
      <c r="A8" s="4" t="s">
        <v>356</v>
      </c>
    </row>
    <row r="9" spans="1:3">
      <c r="A9" s="4" t="s">
        <v>351</v>
      </c>
      <c r="B9" s="6" t="n">
        <v>276430</v>
      </c>
    </row>
    <row r="10" spans="1:3">
      <c r="A10" s="4" t="s">
        <v>352</v>
      </c>
      <c r="B10" s="6" t="n">
        <v>276430</v>
      </c>
    </row>
    <row r="11" spans="1:3">
      <c r="A11" s="4" t="s">
        <v>357</v>
      </c>
    </row>
    <row r="12" spans="1:3">
      <c r="A12" s="4" t="s">
        <v>354</v>
      </c>
      <c r="B12" s="7" t="n">
        <v>3</v>
      </c>
    </row>
    <row r="13" spans="1:3">
      <c r="A13" s="4" t="s">
        <v>358</v>
      </c>
    </row>
    <row r="14" spans="1:3">
      <c r="A14" s="4" t="s">
        <v>354</v>
      </c>
      <c r="B14" s="9" t="n">
        <v>4.95</v>
      </c>
    </row>
    <row r="15" spans="1:3">
      <c r="A15" s="4" t="s">
        <v>359</v>
      </c>
    </row>
    <row r="16" spans="1:3">
      <c r="A16" s="4" t="s">
        <v>351</v>
      </c>
      <c r="B16" s="6" t="n">
        <v>660654</v>
      </c>
    </row>
    <row r="17" spans="1:3">
      <c r="A17" s="4" t="s">
        <v>352</v>
      </c>
      <c r="B17" s="6" t="n">
        <v>493566</v>
      </c>
    </row>
    <row r="18" spans="1:3">
      <c r="A18" s="4" t="s">
        <v>360</v>
      </c>
    </row>
    <row r="19" spans="1:3">
      <c r="A19" s="4" t="s">
        <v>354</v>
      </c>
      <c r="B19" s="7" t="n">
        <v>5</v>
      </c>
    </row>
    <row r="20" spans="1:3">
      <c r="A20" s="4" t="s">
        <v>361</v>
      </c>
    </row>
    <row r="21" spans="1:3">
      <c r="A21" s="4" t="s">
        <v>354</v>
      </c>
      <c r="B21" s="10" t="n">
        <v>9.19</v>
      </c>
    </row>
    <row r="22" spans="1:3">
      <c r="A22" s="4" t="s">
        <v>362</v>
      </c>
    </row>
    <row r="23" spans="1:3">
      <c r="A23" s="4" t="s">
        <v>354</v>
      </c>
      <c r="B23" s="9" t="n">
        <v>12.91</v>
      </c>
    </row>
    <row r="24" spans="1:3">
      <c r="A24" s="4" t="s">
        <v>351</v>
      </c>
      <c r="B24" s="6" t="n">
        <v>871125</v>
      </c>
    </row>
    <row r="25" spans="1:3">
      <c r="A25" s="4" t="s">
        <v>352</v>
      </c>
      <c r="B25" s="6" t="n">
        <v>2390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4"/>
    <col customWidth="1" max="3" min="3" width="14"/>
  </cols>
  <sheetData>
    <row r="1" spans="1:3">
      <c r="A1" s="1" t="s">
        <v>363</v>
      </c>
      <c r="B1" s="2" t="s">
        <v>1</v>
      </c>
    </row>
    <row r="2" spans="1:3">
      <c r="B2" s="2" t="s">
        <v>2</v>
      </c>
      <c r="C2" s="2" t="s">
        <v>74</v>
      </c>
    </row>
    <row r="3" spans="1:3">
      <c r="A3" s="4" t="s">
        <v>364</v>
      </c>
      <c r="B3" s="7" t="n">
        <v>174029</v>
      </c>
      <c r="C3" s="7" t="n">
        <v>18550</v>
      </c>
    </row>
    <row r="4" spans="1:3">
      <c r="A4" s="4" t="s">
        <v>365</v>
      </c>
      <c r="B4" s="6" t="n">
        <v>1092034</v>
      </c>
      <c r="C4" s="7" t="n">
        <v>1700908</v>
      </c>
    </row>
    <row r="5" spans="1:3">
      <c r="A5" s="4" t="s">
        <v>366</v>
      </c>
      <c r="B5" s="7" t="n">
        <v>9804167</v>
      </c>
    </row>
    <row r="6" spans="1:3">
      <c r="A6" s="4" t="s">
        <v>367</v>
      </c>
      <c r="B6" s="6" t="n">
        <v>799163</v>
      </c>
    </row>
    <row r="7" spans="1:3">
      <c r="A7" s="4" t="s">
        <v>368</v>
      </c>
      <c r="B7" s="7" t="n">
        <v>1574908</v>
      </c>
    </row>
    <row r="8" spans="1:3">
      <c r="A8" s="4" t="s">
        <v>369</v>
      </c>
      <c r="B8" s="6" t="n">
        <v>78337</v>
      </c>
    </row>
    <row r="9" spans="1:3">
      <c r="A9" s="4" t="s">
        <v>370</v>
      </c>
      <c r="B9" s="4" t="s">
        <v>371</v>
      </c>
    </row>
    <row r="10" spans="1:3">
      <c r="A10" s="4" t="s">
        <v>372</v>
      </c>
      <c r="B10" s="4" t="s">
        <v>373</v>
      </c>
    </row>
    <row r="11" spans="1:3">
      <c r="A11" s="4" t="s">
        <v>374</v>
      </c>
      <c r="B11" s="6" t="n">
        <v>50743</v>
      </c>
      <c r="C11" s="6" t="n">
        <v>475279</v>
      </c>
    </row>
    <row r="12" spans="1:3">
      <c r="A12" s="4" t="s">
        <v>375</v>
      </c>
      <c r="B12" s="7" t="n">
        <v>542901</v>
      </c>
      <c r="C12" s="7" t="n">
        <v>8386720</v>
      </c>
    </row>
    <row r="13" spans="1:3">
      <c r="A13" s="4" t="s">
        <v>376</v>
      </c>
      <c r="B13" s="4" t="s">
        <v>377</v>
      </c>
      <c r="C13" s="4" t="s">
        <v>377</v>
      </c>
    </row>
    <row r="14" spans="1:3">
      <c r="A14" s="4" t="s">
        <v>378</v>
      </c>
      <c r="B14" s="7" t="n">
        <v>93249</v>
      </c>
      <c r="C14" s="7" t="n">
        <v>26590</v>
      </c>
    </row>
    <row r="15" spans="1:3">
      <c r="A15" s="4" t="s">
        <v>353</v>
      </c>
    </row>
    <row r="16" spans="1:3">
      <c r="A16" s="4" t="s">
        <v>379</v>
      </c>
      <c r="B16" s="9" t="n">
        <v>14.14</v>
      </c>
      <c r="C16" s="9" t="n">
        <v>14.14</v>
      </c>
    </row>
    <row r="17" spans="1:3">
      <c r="A17" s="4" t="s">
        <v>380</v>
      </c>
      <c r="B17" s="4" t="s">
        <v>381</v>
      </c>
      <c r="C17" s="4" t="s">
        <v>382</v>
      </c>
    </row>
    <row r="18" spans="1:3">
      <c r="A18" s="4" t="s">
        <v>383</v>
      </c>
      <c r="B18" s="4" t="s">
        <v>384</v>
      </c>
      <c r="C18" s="4" t="s">
        <v>385</v>
      </c>
    </row>
    <row r="19" spans="1:3">
      <c r="A19" s="4" t="s">
        <v>355</v>
      </c>
    </row>
    <row r="20" spans="1:3">
      <c r="A20" s="4" t="s">
        <v>379</v>
      </c>
      <c r="B20" s="7" t="n">
        <v>40</v>
      </c>
      <c r="C20" s="9" t="n">
        <v>20.63</v>
      </c>
    </row>
    <row r="21" spans="1:3">
      <c r="A21" s="4" t="s">
        <v>380</v>
      </c>
      <c r="B21" s="4" t="s">
        <v>386</v>
      </c>
      <c r="C21" s="4" t="s">
        <v>387</v>
      </c>
    </row>
    <row r="22" spans="1:3">
      <c r="A22" s="4" t="s">
        <v>383</v>
      </c>
      <c r="B22" s="4" t="s">
        <v>388</v>
      </c>
      <c r="C22" s="4" t="s">
        <v>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90</v>
      </c>
      <c r="B1" s="2" t="s">
        <v>1</v>
      </c>
    </row>
    <row r="2" spans="1:3">
      <c r="B2" s="2" t="s">
        <v>2</v>
      </c>
      <c r="C2" s="2" t="s">
        <v>74</v>
      </c>
    </row>
    <row r="3" spans="1:3">
      <c r="A3" s="3" t="s">
        <v>391</v>
      </c>
    </row>
    <row r="4" spans="1:3">
      <c r="A4" s="4" t="s">
        <v>91</v>
      </c>
      <c r="B4" s="7" t="n">
        <v>-4210113</v>
      </c>
      <c r="C4" s="7" t="n">
        <v>-4287171</v>
      </c>
    </row>
    <row r="5" spans="1:3">
      <c r="A5" s="4" t="s">
        <v>392</v>
      </c>
      <c r="B5" s="6" t="n">
        <v>11884066</v>
      </c>
      <c r="C5" s="6" t="n">
        <v>11039208</v>
      </c>
    </row>
    <row r="6" spans="1:3">
      <c r="A6" s="4" t="s">
        <v>393</v>
      </c>
      <c r="B6" s="4" t="s">
        <v>36</v>
      </c>
      <c r="C6" s="4" t="s">
        <v>36</v>
      </c>
    </row>
    <row r="7" spans="1:3">
      <c r="A7" s="4" t="s">
        <v>394</v>
      </c>
      <c r="B7" s="4" t="s">
        <v>36</v>
      </c>
      <c r="C7" s="4" t="s">
        <v>36</v>
      </c>
    </row>
    <row r="8" spans="1:3">
      <c r="A8" s="4" t="s">
        <v>395</v>
      </c>
      <c r="B8" s="6" t="n">
        <v>11884066</v>
      </c>
      <c r="C8" s="6" t="n">
        <v>11039208</v>
      </c>
    </row>
    <row r="9" spans="1:3">
      <c r="A9" s="4" t="s">
        <v>396</v>
      </c>
      <c r="B9" s="9" t="n">
        <v>-0.35</v>
      </c>
      <c r="C9" s="9" t="n">
        <v>-0.39</v>
      </c>
    </row>
    <row r="10" spans="1:3">
      <c r="A10" s="4" t="s">
        <v>397</v>
      </c>
      <c r="B10" s="9" t="n">
        <v>-0.35</v>
      </c>
      <c r="C10" s="9" t="n">
        <v>-0.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398</v>
      </c>
      <c r="B1" s="2" t="s">
        <v>1</v>
      </c>
    </row>
    <row r="2" spans="1:3">
      <c r="B2" s="2" t="s">
        <v>2</v>
      </c>
      <c r="C2" s="2" t="s">
        <v>74</v>
      </c>
    </row>
    <row r="3" spans="1:3">
      <c r="A3" s="3" t="s">
        <v>399</v>
      </c>
    </row>
    <row r="4" spans="1:3">
      <c r="A4" s="4" t="s">
        <v>400</v>
      </c>
      <c r="B4" s="4" t="s">
        <v>36</v>
      </c>
      <c r="C4" s="4" t="s">
        <v>36</v>
      </c>
    </row>
    <row r="5" spans="1:3">
      <c r="A5" s="4" t="s">
        <v>401</v>
      </c>
      <c r="B5" s="7" t="n">
        <v>4255</v>
      </c>
      <c r="C5" s="7" t="n">
        <v>800</v>
      </c>
    </row>
    <row r="6" spans="1:3">
      <c r="A6" s="4" t="s">
        <v>402</v>
      </c>
      <c r="B6" s="4" t="s">
        <v>36</v>
      </c>
      <c r="C6" s="4" t="s">
        <v>36</v>
      </c>
    </row>
    <row r="7" spans="1:3">
      <c r="A7" s="4" t="s">
        <v>403</v>
      </c>
      <c r="B7" s="7" t="n">
        <v>4255</v>
      </c>
      <c r="C7" s="7" t="n">
        <v>800</v>
      </c>
    </row>
    <row r="8" spans="1:3">
      <c r="A8" s="3" t="s">
        <v>404</v>
      </c>
    </row>
    <row r="9" spans="1:3">
      <c r="A9" s="4" t="s">
        <v>405</v>
      </c>
      <c r="B9" s="6" t="n">
        <v>-1006960</v>
      </c>
      <c r="C9" s="4" t="s">
        <v>36</v>
      </c>
    </row>
    <row r="10" spans="1:3">
      <c r="A10" s="4" t="s">
        <v>406</v>
      </c>
      <c r="B10" s="7" t="n">
        <v>-121555</v>
      </c>
      <c r="C10" s="4" t="s">
        <v>36</v>
      </c>
    </row>
    <row r="11" spans="1:3">
      <c r="A11" s="4" t="s">
        <v>402</v>
      </c>
      <c r="B11" s="4" t="s">
        <v>36</v>
      </c>
      <c r="C11" s="4" t="s">
        <v>36</v>
      </c>
    </row>
    <row r="12" spans="1:3">
      <c r="A12" s="4" t="s">
        <v>407</v>
      </c>
      <c r="B12" s="7" t="n">
        <v>-1128515</v>
      </c>
      <c r="C12" s="4" t="s">
        <v>36</v>
      </c>
    </row>
    <row r="13" spans="1:3">
      <c r="A13" s="4" t="s">
        <v>408</v>
      </c>
      <c r="B13" s="7" t="n">
        <v>-1124260</v>
      </c>
      <c r="C13" s="7"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09</v>
      </c>
      <c r="B1" s="2" t="s">
        <v>2</v>
      </c>
      <c r="C1" s="2" t="s">
        <v>28</v>
      </c>
    </row>
    <row r="2" spans="1:3">
      <c r="A2" s="3" t="s">
        <v>410</v>
      </c>
    </row>
    <row r="3" spans="1:3">
      <c r="A3" s="4" t="s">
        <v>411</v>
      </c>
      <c r="B3" s="7" t="n">
        <v>1768353</v>
      </c>
      <c r="C3" s="7" t="n">
        <v>1994281</v>
      </c>
    </row>
    <row r="4" spans="1:3">
      <c r="A4" s="4" t="s">
        <v>412</v>
      </c>
      <c r="B4" s="6" t="n">
        <v>2944292</v>
      </c>
      <c r="C4" s="6" t="n">
        <v>2300322</v>
      </c>
    </row>
    <row r="5" spans="1:3">
      <c r="A5" s="4" t="s">
        <v>413</v>
      </c>
      <c r="B5" s="6" t="n">
        <v>207362</v>
      </c>
      <c r="C5" s="6" t="n">
        <v>176859</v>
      </c>
    </row>
    <row r="6" spans="1:3">
      <c r="A6" s="4" t="s">
        <v>414</v>
      </c>
      <c r="B6" s="6" t="n">
        <v>80923</v>
      </c>
      <c r="C6" s="6" t="n">
        <v>36177</v>
      </c>
    </row>
    <row r="7" spans="1:3">
      <c r="A7" s="4" t="s">
        <v>415</v>
      </c>
      <c r="B7" s="6" t="n">
        <v>1733519</v>
      </c>
      <c r="C7" s="6" t="n">
        <v>1430243</v>
      </c>
    </row>
    <row r="8" spans="1:3">
      <c r="A8" s="4" t="s">
        <v>416</v>
      </c>
      <c r="B8" s="6" t="n">
        <v>1683237</v>
      </c>
      <c r="C8" s="6" t="n">
        <v>1683237</v>
      </c>
    </row>
    <row r="9" spans="1:3">
      <c r="A9" s="4" t="s">
        <v>417</v>
      </c>
      <c r="B9" s="6" t="n">
        <v>98237</v>
      </c>
      <c r="C9" s="6" t="n">
        <v>72004</v>
      </c>
    </row>
    <row r="10" spans="1:3">
      <c r="A10" s="4" t="s">
        <v>418</v>
      </c>
      <c r="B10" s="6" t="n">
        <v>8515923</v>
      </c>
      <c r="C10" s="6" t="n">
        <v>7693123</v>
      </c>
    </row>
    <row r="11" spans="1:3">
      <c r="A11" s="4" t="s">
        <v>419</v>
      </c>
      <c r="B11" s="6" t="n">
        <v>-4714640</v>
      </c>
      <c r="C11" s="6" t="n">
        <v>-7663450</v>
      </c>
    </row>
    <row r="12" spans="1:3">
      <c r="A12" s="4" t="s">
        <v>420</v>
      </c>
      <c r="B12" s="6" t="n">
        <v>3801283</v>
      </c>
      <c r="C12" s="6" t="n">
        <v>29673</v>
      </c>
    </row>
    <row r="13" spans="1:3">
      <c r="A13" s="3" t="s">
        <v>421</v>
      </c>
    </row>
    <row r="14" spans="1:3">
      <c r="A14" s="4" t="s">
        <v>422</v>
      </c>
      <c r="B14" s="6" t="n">
        <v>-1526</v>
      </c>
      <c r="C14" s="6" t="n">
        <v>-1377</v>
      </c>
    </row>
    <row r="15" spans="1:3">
      <c r="A15" s="4" t="s">
        <v>423</v>
      </c>
      <c r="B15" s="6" t="n">
        <v>-89558</v>
      </c>
      <c r="C15" s="7" t="n">
        <v>-28296</v>
      </c>
    </row>
    <row r="16" spans="1:3">
      <c r="A16" s="4" t="s">
        <v>424</v>
      </c>
      <c r="B16" s="6" t="n">
        <v>-7095744</v>
      </c>
      <c r="C16" s="4" t="s">
        <v>36</v>
      </c>
    </row>
    <row r="17" spans="1:3">
      <c r="A17" s="4" t="s">
        <v>418</v>
      </c>
      <c r="B17" s="6" t="n">
        <v>-7186828</v>
      </c>
      <c r="C17" s="7" t="n">
        <v>-29673</v>
      </c>
    </row>
    <row r="18" spans="1:3">
      <c r="A18" s="4" t="s">
        <v>425</v>
      </c>
      <c r="B18" s="7" t="n">
        <v>-3385545</v>
      </c>
      <c r="C18" s="4" t="s">
        <v>3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 customWidth="1" max="6" min="6" width="14"/>
  </cols>
  <sheetData>
    <row r="1" spans="1:6">
      <c r="A1" s="1" t="s">
        <v>426</v>
      </c>
      <c r="B1" s="2" t="s">
        <v>1</v>
      </c>
      <c r="D1" s="2" t="s">
        <v>268</v>
      </c>
    </row>
    <row r="2" spans="1:6">
      <c r="B2" s="2" t="s">
        <v>2</v>
      </c>
      <c r="C2" s="2" t="s">
        <v>74</v>
      </c>
      <c r="D2" s="2" t="s">
        <v>28</v>
      </c>
      <c r="E2" s="2" t="s">
        <v>236</v>
      </c>
      <c r="F2" s="2" t="s">
        <v>427</v>
      </c>
    </row>
    <row r="3" spans="1:6">
      <c r="A3" s="3" t="s">
        <v>428</v>
      </c>
    </row>
    <row r="4" spans="1:6">
      <c r="A4" s="4" t="s">
        <v>429</v>
      </c>
      <c r="B4" s="4" t="s">
        <v>430</v>
      </c>
      <c r="C4" s="4" t="s">
        <v>430</v>
      </c>
    </row>
    <row r="5" spans="1:6">
      <c r="A5" s="4" t="s">
        <v>431</v>
      </c>
      <c r="B5" s="4" t="s">
        <v>432</v>
      </c>
      <c r="C5" s="4" t="s">
        <v>433</v>
      </c>
    </row>
    <row r="6" spans="1:6">
      <c r="A6" s="4" t="s">
        <v>434</v>
      </c>
      <c r="B6" s="4" t="s">
        <v>435</v>
      </c>
      <c r="C6" s="4" t="s">
        <v>433</v>
      </c>
    </row>
    <row r="7" spans="1:6">
      <c r="A7" s="4" t="s">
        <v>436</v>
      </c>
      <c r="B7" s="4" t="s">
        <v>437</v>
      </c>
      <c r="C7" s="4" t="s">
        <v>438</v>
      </c>
    </row>
    <row r="8" spans="1:6">
      <c r="A8" s="4" t="s">
        <v>439</v>
      </c>
      <c r="B8" s="4" t="s">
        <v>440</v>
      </c>
      <c r="C8" s="4" t="s">
        <v>432</v>
      </c>
    </row>
    <row r="9" spans="1:6">
      <c r="A9" s="4" t="s">
        <v>441</v>
      </c>
      <c r="B9" s="4" t="s">
        <v>442</v>
      </c>
      <c r="C9" s="4" t="s">
        <v>443</v>
      </c>
    </row>
    <row r="10" spans="1:6">
      <c r="A10" s="4" t="s">
        <v>444</v>
      </c>
      <c r="B10" s="4" t="s">
        <v>445</v>
      </c>
      <c r="C10" s="4" t="s">
        <v>433</v>
      </c>
      <c r="D10" s="4" t="s">
        <v>446</v>
      </c>
      <c r="E10" s="4" t="s">
        <v>447</v>
      </c>
      <c r="F10" s="4" t="s">
        <v>447</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6"/>
    <col customWidth="1" max="5" min="5" width="14"/>
    <col customWidth="1" max="6" min="6" width="14"/>
  </cols>
  <sheetData>
    <row r="1" spans="1:6">
      <c r="A1" s="1" t="s">
        <v>448</v>
      </c>
      <c r="B1" s="2" t="s">
        <v>1</v>
      </c>
      <c r="D1" s="2" t="s">
        <v>268</v>
      </c>
    </row>
    <row r="2" spans="1:6">
      <c r="B2" s="2" t="s">
        <v>2</v>
      </c>
      <c r="C2" s="2" t="s">
        <v>74</v>
      </c>
      <c r="D2" s="2" t="s">
        <v>28</v>
      </c>
      <c r="E2" s="2" t="s">
        <v>236</v>
      </c>
      <c r="F2" s="2" t="s">
        <v>427</v>
      </c>
    </row>
    <row r="3" spans="1:6">
      <c r="A3" s="4" t="s">
        <v>449</v>
      </c>
      <c r="B3" s="4" t="s">
        <v>445</v>
      </c>
      <c r="C3" s="4" t="s">
        <v>433</v>
      </c>
      <c r="D3" s="4" t="s">
        <v>446</v>
      </c>
      <c r="E3" s="4" t="s">
        <v>447</v>
      </c>
      <c r="F3" s="4" t="s">
        <v>447</v>
      </c>
    </row>
    <row r="4" spans="1:6">
      <c r="A4" s="4" t="s">
        <v>450</v>
      </c>
    </row>
    <row r="5" spans="1:6">
      <c r="A5" s="4" t="s">
        <v>451</v>
      </c>
      <c r="B5" s="7" t="n">
        <v>7700000</v>
      </c>
    </row>
    <row r="6" spans="1:6">
      <c r="A6" s="4" t="s">
        <v>452</v>
      </c>
      <c r="B6" s="4" t="s">
        <v>453</v>
      </c>
    </row>
    <row r="7" spans="1:6">
      <c r="A7" s="4" t="s">
        <v>454</v>
      </c>
    </row>
    <row r="8" spans="1:6">
      <c r="A8" s="4" t="s">
        <v>451</v>
      </c>
      <c r="B8" s="7" t="n">
        <v>6000000</v>
      </c>
    </row>
    <row r="9" spans="1:6">
      <c r="A9" s="4" t="s">
        <v>452</v>
      </c>
      <c r="B9" s="4" t="s">
        <v>453</v>
      </c>
    </row>
    <row r="10" spans="1:6">
      <c r="A10" s="4" t="s">
        <v>455</v>
      </c>
    </row>
    <row r="11" spans="1:6">
      <c r="A11" s="4" t="s">
        <v>451</v>
      </c>
      <c r="B11" s="7" t="n">
        <v>2400000</v>
      </c>
    </row>
    <row r="12" spans="1:6">
      <c r="A12" s="4" t="s">
        <v>452</v>
      </c>
      <c r="B12" s="4" t="s">
        <v>456</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57</v>
      </c>
      <c r="B1" s="2" t="s">
        <v>1</v>
      </c>
    </row>
    <row r="2" spans="1:3">
      <c r="B2" s="2" t="s">
        <v>2</v>
      </c>
      <c r="C2" s="2" t="s">
        <v>74</v>
      </c>
    </row>
    <row r="3" spans="1:3">
      <c r="A3" s="3" t="s">
        <v>458</v>
      </c>
    </row>
    <row r="4" spans="1:3">
      <c r="A4" s="4" t="s">
        <v>459</v>
      </c>
      <c r="B4" s="7" t="n">
        <v>285049</v>
      </c>
      <c r="C4" s="7" t="n">
        <v>355066</v>
      </c>
    </row>
    <row r="5" spans="1:3">
      <c r="A5" s="4" t="s">
        <v>460</v>
      </c>
      <c r="B5" s="7" t="n">
        <v>44027</v>
      </c>
      <c r="C5" s="7" t="n">
        <v>150882</v>
      </c>
    </row>
    <row r="6" spans="1:3">
      <c r="A6" s="4" t="s">
        <v>461</v>
      </c>
      <c r="B6" s="4" t="s">
        <v>46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463</v>
      </c>
      <c r="B1" s="2" t="s">
        <v>1</v>
      </c>
    </row>
    <row r="2" spans="1:3">
      <c r="B2" s="2" t="s">
        <v>2</v>
      </c>
      <c r="C2" s="2" t="s">
        <v>74</v>
      </c>
    </row>
    <row r="3" spans="1:3">
      <c r="A3" s="3" t="s">
        <v>77</v>
      </c>
    </row>
    <row r="4" spans="1:3">
      <c r="A4" s="4" t="s">
        <v>78</v>
      </c>
      <c r="B4" s="7" t="n">
        <v>503193</v>
      </c>
      <c r="C4" s="7" t="n">
        <v>494062</v>
      </c>
    </row>
    <row r="5" spans="1:3">
      <c r="A5" s="4" t="s">
        <v>79</v>
      </c>
      <c r="B5" s="6" t="n">
        <v>2775925</v>
      </c>
      <c r="C5" s="6" t="n">
        <v>2680237</v>
      </c>
    </row>
    <row r="6" spans="1:3">
      <c r="A6" s="4" t="s">
        <v>80</v>
      </c>
      <c r="B6" s="6" t="n">
        <v>178754</v>
      </c>
      <c r="C6" s="6" t="n">
        <v>149022</v>
      </c>
    </row>
    <row r="7" spans="1:3">
      <c r="A7" s="4" t="s">
        <v>81</v>
      </c>
      <c r="B7" s="6" t="n">
        <v>2398362</v>
      </c>
      <c r="C7" s="6" t="n">
        <v>1455420</v>
      </c>
    </row>
    <row r="8" spans="1:3">
      <c r="A8" s="4" t="s">
        <v>301</v>
      </c>
      <c r="B8" s="6" t="n">
        <v>5856234</v>
      </c>
      <c r="C8" s="7" t="n">
        <v>4902169</v>
      </c>
    </row>
    <row r="9" spans="1:3">
      <c r="A9" s="4" t="s">
        <v>464</v>
      </c>
    </row>
    <row r="10" spans="1:3">
      <c r="A10" s="3" t="s">
        <v>77</v>
      </c>
    </row>
    <row r="11" spans="1:3">
      <c r="A11" s="4" t="s">
        <v>78</v>
      </c>
      <c r="B11" s="6" t="n">
        <v>458984</v>
      </c>
    </row>
    <row r="12" spans="1:3">
      <c r="A12" s="4" t="s">
        <v>79</v>
      </c>
      <c r="B12" s="6" t="n">
        <v>3483866</v>
      </c>
    </row>
    <row r="13" spans="1:3">
      <c r="A13" s="4" t="s">
        <v>80</v>
      </c>
      <c r="B13" s="6" t="n">
        <v>101407</v>
      </c>
    </row>
    <row r="14" spans="1:3">
      <c r="A14" s="4" t="s">
        <v>81</v>
      </c>
      <c r="B14" s="6" t="n">
        <v>734484</v>
      </c>
    </row>
    <row r="15" spans="1:3">
      <c r="A15" s="4" t="s">
        <v>301</v>
      </c>
      <c r="B15" s="6" t="n">
        <v>4778741</v>
      </c>
    </row>
    <row r="16" spans="1:3">
      <c r="A16" s="4" t="s">
        <v>465</v>
      </c>
    </row>
    <row r="17" spans="1:3">
      <c r="A17" s="3" t="s">
        <v>77</v>
      </c>
    </row>
    <row r="18" spans="1:3">
      <c r="A18" s="4" t="s">
        <v>78</v>
      </c>
      <c r="B18" s="6" t="n">
        <v>35078</v>
      </c>
    </row>
    <row r="19" spans="1:3">
      <c r="A19" s="4" t="s">
        <v>79</v>
      </c>
      <c r="B19" s="6" t="n">
        <v>-803629</v>
      </c>
    </row>
    <row r="20" spans="1:3">
      <c r="A20" s="4" t="s">
        <v>80</v>
      </c>
      <c r="B20" s="6" t="n">
        <v>47615</v>
      </c>
    </row>
    <row r="21" spans="1:3">
      <c r="A21" s="4" t="s">
        <v>81</v>
      </c>
      <c r="B21" s="7" t="n">
        <v>720936</v>
      </c>
    </row>
    <row r="22" spans="1:3">
      <c r="A22" s="4" t="s">
        <v>301</v>
      </c>
      <c r="B22" s="4" t="s">
        <v>36</v>
      </c>
    </row>
    <row r="23" spans="1:3">
      <c r="A23" s="4" t="s">
        <v>466</v>
      </c>
    </row>
    <row r="24" spans="1:3">
      <c r="A24" s="3" t="s">
        <v>77</v>
      </c>
    </row>
    <row r="25" spans="1:3">
      <c r="A25" s="4" t="s">
        <v>78</v>
      </c>
      <c r="B25" s="7" t="n">
        <v>494062</v>
      </c>
    </row>
    <row r="26" spans="1:3">
      <c r="A26" s="4" t="s">
        <v>79</v>
      </c>
      <c r="B26" s="6" t="n">
        <v>2680237</v>
      </c>
    </row>
    <row r="27" spans="1:3">
      <c r="A27" s="4" t="s">
        <v>80</v>
      </c>
      <c r="B27" s="6" t="n">
        <v>149022</v>
      </c>
    </row>
    <row r="28" spans="1:3">
      <c r="A28" s="4" t="s">
        <v>81</v>
      </c>
      <c r="B28" s="6" t="n">
        <v>1455420</v>
      </c>
    </row>
    <row r="29" spans="1:3">
      <c r="A29" s="4" t="s">
        <v>301</v>
      </c>
      <c r="B29" s="7" t="n">
        <v>47787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3</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1. DESCRIPTION OF BUSINESS</vt:lpstr>
      <vt:lpstr>2. BASIS OF PRESENTATION AND SI</vt:lpstr>
      <vt:lpstr>3. VARIABLE INTEREST ENTITIES</vt:lpstr>
      <vt:lpstr>4. OTHER RECEIVABLES</vt:lpstr>
      <vt:lpstr>5. INVENTORY</vt:lpstr>
      <vt:lpstr>6. PROPERTY, PLANT AND EQUIPMEN</vt:lpstr>
      <vt:lpstr>7. INVESTMENTS</vt:lpstr>
      <vt:lpstr>8. FAIR VALUE ACCOUNTING</vt:lpstr>
      <vt:lpstr>9. INTANGIBLE ASSETS</vt:lpstr>
      <vt:lpstr>10. LEASES</vt:lpstr>
      <vt:lpstr>11. RELATED PARTY TRANSACTIONS</vt:lpstr>
      <vt:lpstr>12. EQUITY</vt:lpstr>
      <vt:lpstr>13. COMMITMENTS AND CONTINGENCI</vt:lpstr>
      <vt:lpstr>14. STOCK BASED COMPENSATION</vt:lpstr>
      <vt:lpstr>15. NET LOSS PER SHARE</vt:lpstr>
      <vt:lpstr>16. INCOME TAXES</vt:lpstr>
      <vt:lpstr>17. COLLABORATION AGREEMENT</vt:lpstr>
      <vt:lpstr>18. SEGMENT INFORMATION</vt:lpstr>
      <vt:lpstr>19. SUBSEQUENT EVENTS</vt:lpstr>
      <vt:lpstr>20. COMPARATIVE FIGURES</vt:lpstr>
      <vt:lpstr>2. SUMMARY OF SIGNIFICANT ACCOU</vt:lpstr>
      <vt:lpstr>3. VARIABLE INTEREST ENTITIES (</vt:lpstr>
      <vt:lpstr>5. INVENTORY (Tables)</vt:lpstr>
      <vt:lpstr>6. PROPERTY, PLANT AND EQUIPM29</vt:lpstr>
      <vt:lpstr>7. INVESTMENTS (Tables)</vt:lpstr>
      <vt:lpstr>8. FAIR VALUE ACCOUNTING (Table</vt:lpstr>
      <vt:lpstr>9. INTANGIBLE ASSETS (Tables)</vt:lpstr>
      <vt:lpstr>10. LEASES (Tables)</vt:lpstr>
      <vt:lpstr>13. COMMITMENTS AND CONTINGEN34</vt:lpstr>
      <vt:lpstr>14. STOCK BASED COMPENSATION (T</vt:lpstr>
      <vt:lpstr>15. NET INCOME (LOSS) PER SHARE</vt:lpstr>
      <vt:lpstr>16. INCOME TAXES (Tables)</vt:lpstr>
      <vt:lpstr>20. COMPARATIVE FIGURES (Tables</vt:lpstr>
      <vt:lpstr>3. VARIABLE INTEREST ENTITY (De</vt:lpstr>
      <vt:lpstr>4. OTHER RECEIVABLES (Details N</vt:lpstr>
      <vt:lpstr>5. INVENTORY (Details)</vt:lpstr>
      <vt:lpstr>5. INVENTORY (Details 1)</vt:lpstr>
      <vt:lpstr>6. PROPERTY, PLANT AND EQUIPM43</vt:lpstr>
      <vt:lpstr>6. PROPERTY, PLANT AND EQUIPM44</vt:lpstr>
      <vt:lpstr>7. INVESTMENTS (Details)</vt:lpstr>
      <vt:lpstr>7. INVESTMENTS (Details Narrati</vt:lpstr>
      <vt:lpstr>8. FAIR VALUE ACCOUNTING (Detai</vt:lpstr>
      <vt:lpstr>8. FAIR VALUE ACCOUNTING (Det48</vt:lpstr>
      <vt:lpstr>9. INTANGIBLE ASSETS (Details)</vt:lpstr>
      <vt:lpstr>9. INTANGIBLE ASSETS (Details 1</vt:lpstr>
      <vt:lpstr>9. INTANGIBLE ASSETS (Details N</vt:lpstr>
      <vt:lpstr>10. LEASES (Details)</vt:lpstr>
      <vt:lpstr>10. LEASES (Details Narrative)</vt:lpstr>
      <vt:lpstr>11. RELATED PARTY TRANSACTIONS </vt:lpstr>
      <vt:lpstr>12. EQUITY (Details Narrative)</vt:lpstr>
      <vt:lpstr>13. COMMITMENTS AND CONTINGEN56</vt:lpstr>
      <vt:lpstr>14. STOCK BASED COMPENSATION (D</vt:lpstr>
      <vt:lpstr>14. STOCK BASED COMPENSATION 58</vt:lpstr>
      <vt:lpstr>14. STOCK BASED COMPENSATION 59</vt:lpstr>
      <vt:lpstr>15. NET INCOME (LOSS) PER SHA60</vt:lpstr>
      <vt:lpstr>16. INCOME TAXES (Details)</vt:lpstr>
      <vt:lpstr>16. INCOME TAXES (Details 1)</vt:lpstr>
      <vt:lpstr>16. INCOME TAXES (Details 2)</vt:lpstr>
      <vt:lpstr>16. INCOME TAXES (Details Narra</vt:lpstr>
      <vt:lpstr>17. COLLABORATION AGREEMENT (De</vt:lpstr>
      <vt:lpstr>20. COMPARATIVE FIGUR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04:35Z</dcterms:created>
  <dcterms:modified xmlns:dcterms="http://purl.org/dc/terms/" xmlns:xsi="http://www.w3.org/2001/XMLSchema-instance" xsi:type="dcterms:W3CDTF">2016-05-09T16:04:35Z</dcterms:modified>
  <dc:title xmlns:dc="http://purl.org/dc/elements/1.1/">Untitled</dc:title>
  <dc:description xmlns:dc="http://purl.org/dc/elements/1.1/"/>
  <dc:subject xmlns:dc="http://purl.org/dc/elements/1.1/"/>
  <cp:keywords/>
  <cp:category/>
</cp:coreProperties>
</file>